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Consolidated Statement of Compr" sheetId="6" r:id="rId6"/>
    <s:sheet name="ORGANIZATION AND BASIS OF PRESE" sheetId="7" r:id="rId7"/>
    <s:sheet name="SUMMARY OF SIGNIFICANT ACCOUNTI" sheetId="8" r:id="rId8"/>
    <s:sheet name="RELATED PARTY TRANSACTIONS" sheetId="9" r:id="rId9"/>
    <s:sheet name="INVESTMENTS" sheetId="10" r:id="rId10"/>
    <s:sheet name="GOING CONCERN" sheetId="11" r:id="rId11"/>
    <s:sheet name="COMMITMENTS AND CONTINGENCIES" sheetId="12" r:id="rId12"/>
    <s:sheet name="INCOME TAXES" sheetId="13" r:id="rId13"/>
    <s:sheet name="NOTES PAYABLE" sheetId="14" r:id="rId14"/>
    <s:sheet name="DERIVATIVE LIABILITIES" sheetId="15" r:id="rId15"/>
    <s:sheet name="NOTE RECEIVABLE" sheetId="16" r:id="rId16"/>
    <s:sheet name="LEGAL PROCEEDINGS" sheetId="17" r:id="rId17"/>
    <s:sheet name="DISCONTINUED OPERATIONS" sheetId="18" r:id="rId18"/>
    <s:sheet name="SUMMARY OF SIGNIFICANT ACCOUN19" sheetId="19" r:id="rId19"/>
    <s:sheet name="SUMMARY OF SIGNIFICANT ACCOUN20" sheetId="20" r:id="rId20"/>
    <s:sheet name="INCOME TAXES (Tables)" sheetId="21" r:id="rId21"/>
    <s:sheet name="DERIVATIVE LIABILITIES (Tables)" sheetId="22" r:id="rId22"/>
    <s:sheet name="SUMMARY OF SIGNIFICANT ACCOUN23" sheetId="23" r:id="rId23"/>
    <s:sheet name="SUMMARY OF SIGNIFICANT ACCOUN24" sheetId="24" r:id="rId24"/>
    <s:sheet name="RELATED PARTY TRANSACTIONS (Det" sheetId="25" r:id="rId25"/>
    <s:sheet name="INVESTMENTS (Details Narrative)" sheetId="26" r:id="rId26"/>
    <s:sheet name="INCOME TAXES (Details)" sheetId="27" r:id="rId27"/>
    <s:sheet name="INCOME TAXES (Details 1)" sheetId="28" r:id="rId28"/>
    <s:sheet name="INCOME TAXES (Details Narrative" sheetId="29" r:id="rId29"/>
    <s:sheet name="NOTES PAYABLE (Details)" sheetId="30" r:id="rId30"/>
    <s:sheet name="DERIVATIVE LIABILITIES (Details" sheetId="31" r:id="rId31"/>
    <s:sheet name="DERIVATIVE LIABILITIES (Detai32" sheetId="32" r:id="rId32"/>
    <s:sheet name="DERIVATIVE LIABILITIES (Detai33" sheetId="33" r:id="rId33"/>
    <s:sheet name="NOTE RECEIVABLE (Details Narrat" sheetId="34" r:id="rId34"/>
  </s:sheets>
  <s:definedNames/>
  <s:calcPr calcId="124519" calcMode="auto" fullCalcOnLoad="1"/>
</s:workbook>
</file>

<file path=xl/sharedStrings.xml><?xml version="1.0" encoding="utf-8"?>
<sst xmlns="http://schemas.openxmlformats.org/spreadsheetml/2006/main" uniqueCount="309">
  <si>
    <t>Document and Entity Information - shares</t>
  </si>
  <si>
    <t>9 Months Ended</t>
  </si>
  <si>
    <t>Aug. 31, 2015</t>
  </si>
  <si>
    <t>Oct. 15, 2015</t>
  </si>
  <si>
    <t>Document And Entity Information</t>
  </si>
  <si>
    <t>Entity Registrant Name</t>
  </si>
  <si>
    <t>Daniels Corporate Advisory Company, Inc.</t>
  </si>
  <si>
    <t>Entity Central Index Key</t>
  </si>
  <si>
    <t>Document Type</t>
  </si>
  <si>
    <t>10-Q</t>
  </si>
  <si>
    <t>Document Period End Date</t>
  </si>
  <si>
    <t>Aug. 31,
		2015</t>
  </si>
  <si>
    <t>Amendment Flag</t>
  </si>
  <si>
    <t>false</t>
  </si>
  <si>
    <t>Current Fiscal Year End Date</t>
  </si>
  <si>
    <t>--11-30</t>
  </si>
  <si>
    <t>Entity Trading Symbol</t>
  </si>
  <si>
    <t>DCAC</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Nov. 30, 2014</t>
  </si>
  <si>
    <t>Current Assets</t>
  </si>
  <si>
    <t>Cash and cash equivalents</t>
  </si>
  <si>
    <t>Accounts receivable</t>
  </si>
  <si>
    <t>Prepaid expenses</t>
  </si>
  <si>
    <t>Interest Receivable</t>
  </si>
  <si>
    <t>Note Receivable</t>
  </si>
  <si>
    <t>Deferred taxes</t>
  </si>
  <si>
    <t>Investments</t>
  </si>
  <si>
    <t>Total Current Assets</t>
  </si>
  <si>
    <t>Current liabilities</t>
  </si>
  <si>
    <t>Accounts payable and accrued expenses</t>
  </si>
  <si>
    <t>Derivative Liability</t>
  </si>
  <si>
    <t>Note payable net of discount</t>
  </si>
  <si>
    <t>Total Current Liabilities</t>
  </si>
  <si>
    <t>Commitments and Contingencies (Note 6)</t>
  </si>
  <si>
    <t xml:space="preserve"> </t>
  </si>
  <si>
    <t>Daniels Corporate Advisory Company, Inc.("DCAC") Shareholders' Deficit</t>
  </si>
  <si>
    <t>Preferred Stock, $.001 par value;100,000 shares authorized 100,000 issued and outstanding 5/31/2015 and 11/30/2014</t>
  </si>
  <si>
    <t>Common Stock, $001 par value; 750,000,000 shares authorized 16,053,319 and 10,791,319 shares issued and outstanding 5/31/2015 and 11/30/2014</t>
  </si>
  <si>
    <t>Additional paid-in-capital</t>
  </si>
  <si>
    <t>Accumulated deficit</t>
  </si>
  <si>
    <t>Accumulated other comprehensive (loss)</t>
  </si>
  <si>
    <t>Total Equity(Deficit)</t>
  </si>
  <si>
    <t>Total liabilities and equity(Deficit)</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Aug. 31, 2014</t>
  </si>
  <si>
    <t>Income Statement [Abstract]</t>
  </si>
  <si>
    <t>Revenues</t>
  </si>
  <si>
    <t>Operating Expenses</t>
  </si>
  <si>
    <t>Net Income(Loss) from Operations</t>
  </si>
  <si>
    <t>Other Income (Expense):</t>
  </si>
  <si>
    <t>Interest Income</t>
  </si>
  <si>
    <t>Debt Forgiveness</t>
  </si>
  <si>
    <t>Interest expense</t>
  </si>
  <si>
    <t>Derivative liability gain</t>
  </si>
  <si>
    <t>Total other expense</t>
  </si>
  <si>
    <t>Net Income(Loss) Before Provision for Income Taxes</t>
  </si>
  <si>
    <t>Provision for income taxes</t>
  </si>
  <si>
    <t>Net Income(Loss) before discontinued operations</t>
  </si>
  <si>
    <t>Net Income Loss discontinued operations</t>
  </si>
  <si>
    <t>Net Income(Loss)</t>
  </si>
  <si>
    <t>Basic and Diluted Loss Per Share before discontinued operations</t>
  </si>
  <si>
    <t>Basic and Diluted Loss Per Share discontinued operations</t>
  </si>
  <si>
    <t>Basic and Diluted Loss Per Share</t>
  </si>
  <si>
    <t>Weighted average number of shares outstanding</t>
  </si>
  <si>
    <t>Consolidated Statements of Cash Flows (Unaudited) - USD ($)</t>
  </si>
  <si>
    <t>Cash flows from operating activities:</t>
  </si>
  <si>
    <t>Net income (loss)</t>
  </si>
  <si>
    <t>Common stock issued for expenses</t>
  </si>
  <si>
    <t>Gain(loss) on derivative liability</t>
  </si>
  <si>
    <t>Debt discount amortization</t>
  </si>
  <si>
    <t>Realized gain(loss) on securities</t>
  </si>
  <si>
    <t>(Increase)decrease in prepaid expenses</t>
  </si>
  <si>
    <t>(Increase)decrease in other assets</t>
  </si>
  <si>
    <t>(Increase)decrease in accounts receivable</t>
  </si>
  <si>
    <t>Increase(decrease) in accounts payable and accrued expenses</t>
  </si>
  <si>
    <t>Net cash used in operating activities</t>
  </si>
  <si>
    <t>Cash flows from investing activities:</t>
  </si>
  <si>
    <t>Investment in for sale securities</t>
  </si>
  <si>
    <t>Net cash provided(used) by investing activities</t>
  </si>
  <si>
    <t>Cash flows from financing activities:</t>
  </si>
  <si>
    <t>Payments on convertible notes</t>
  </si>
  <si>
    <t>Proceeds from convertible notes</t>
  </si>
  <si>
    <t>Disbursements for loan receivable</t>
  </si>
  <si>
    <t>Net cash provided(used) by financing activities</t>
  </si>
  <si>
    <t>Increase in cash and equivalents</t>
  </si>
  <si>
    <t>Cash and cash equivalents at beginning of period</t>
  </si>
  <si>
    <t>Cash and cash equivalents at end of period</t>
  </si>
  <si>
    <t>SUPPLEMENTAL DISCLOSURE OF CASH FLOW INFORMATION:</t>
  </si>
  <si>
    <t>Interest</t>
  </si>
  <si>
    <t>Income taxes</t>
  </si>
  <si>
    <t>SUPPLEMENTAL DISCLOSURE OF NON-CASH INVESTING AND FINANCING ACTIVITIES:</t>
  </si>
  <si>
    <t>Unrealized gain (loss) on securities</t>
  </si>
  <si>
    <t>Consolidated Statement of Comprehensive Income (Loss) (Unaudited) - USD ($)</t>
  </si>
  <si>
    <t>Consolidated Statement Of Comprehensive Income Loss</t>
  </si>
  <si>
    <t>Net loss</t>
  </si>
  <si>
    <t>Other comprehensive income (loss)</t>
  </si>
  <si>
    <t>Unrealized gains(losses) arising during the period</t>
  </si>
  <si>
    <t>Comprehensive income (loss)</t>
  </si>
  <si>
    <t>ORGANIZATION AND BASIS OF PRESENTATION</t>
  </si>
  <si>
    <t>Notes to Financial Statements</t>
  </si>
  <si>
    <t>NOTE 1- ORGANIZATION AND BASIS OF PRESENTATION Daniels Corporate Advisory
Company, Inc.(The company) was incorporated in the State of Nevada on May 2, 2002. The Company was organized to offer: (a) corporate
financial consulting and (b) merchant banking services for public and private client companies interested in implementing Daniels
developed, agreed upon, accelerated growth strategies; including MBO/LBO, Roll-up Transactions. Merchant banking includes equity
funding of the growth of client and service companies, as well as funding equity of small public companies. The business became
a subsidiary in late 2003 as a result of INfe Human Resources, Inc. (a publicly quoted Nevada Company) acquiring the common stock
of Daniels Corporate Advisory Company, Inc. During August 24010, INfe Human Resources, Inc. underwent a name change to Rhino Human
Resources, Inc., but is still public and trades under the same (original) stock symbol: IFHR. The company has a growth
goal of providing advisory services to business services as well as non-business services client companies. The company works with
companies seeking to create and/or acquire adjunct service businesses, whose services will initially provide better lifestyles
for its existing workforce, and ultimately will be packaged, on an additional profit center basis, for sale to other small companies
for the retention of their employees. The profits generated from all the financial consulting assignments will be available for
venture investment in public or private client companies, as well as other quality business concept/operating companies, both public
and private; through the Daniels Merchant Bank Division. The Daniels Merchant
Bank has an in-house equity funding program, whereby Daniels will participate in consulting client potential growth by helping
finance the growth of public and private client, business service companies, as well as non-business service companies. The Merchant
Bank will also participate in non-client potential growth by the purchase of equity in attractive small public companies whose
growth strategies are in line with a philosophy of growth through leveraged acquisitions. The Company formed
on October 11, 2013 Daniel's Logistics Inc. a wholly owned operating subsidiary in the field of logistics was incorporated in the
state of Nevada to take advantage of niche operating opportunities and possible acquisitions in the logistics field. During the
quarter ending May 31, 2015 the Company discontinued these operations until further analysis could be done on the overall effectiveness
of all Company operations.</t>
  </si>
  <si>
    <t>SUMMARY OF SIGNIFICANT ACCOUNTING POLICIES</t>
  </si>
  <si>
    <t>Accounting Policies [Abstract]</t>
  </si>
  <si>
    <t>NOTE 2- SUMMARY OF SIGNIFICANT ACCOUNTING POLICIES Basis of Presentation: We have prepared the
accompanying condensed consolidated financial statements in accordance with the rules and regulations of the Securities and Exchange
Commission (SEC) including the instructions to Form S-1 and Rule 10-01 of Regulation S-X. Such rules and
regulations allow us to condense and omit certain information and footnote disclosures normally included in financial statements
prepared in accordance with accounting principles generally accepted in the United States of America. We believe these
condensed consolidated financial statements reflect all adjustments (consisting of normal, recurring adjustments) that are necessary
for a fair presentation of our consolidated financial position and consolidated results of operations for the periods presented. Election to be treated as an emerging growth company: For the five year period
starting in the first quarter of 2012, Daniels if continuing eligibility applies has elected to use the extended transition
period now available for complying with new or revised accounting standards under Section 102(b) (1). This election allows
Daniels to delay the adoption of new or revised accounting standards that have different effective dates for public and private
companies until those standards apply to private companies. As a result of the Company still being eligible, the Daniels
financial statements may not be comparable to companies that comply with public company effective dates. FASB Codification: Generally Accepted Accounting Principl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 and Uncertainties: 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affect on our business. Cash and Cash Equivalents: For financial statement presentation purposes,
short-term, highly liquid investments with original maturities of three months or less are considered to be cash equivalents. The
Company maintains its cash accounts at several financial institutions, which at times may exceed the insurable FDIC limit, but
management believes that there is little risk of loss. 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investments in available-for-sale securities and accounts payable and accrued expenses. The
Company has also applied ASC 820 for all non-financial assets and liabilities measured at fair value on a non-recurring basis.
The adoption of ASC 820 for non-financial assets and liabilities did not have a significant impact on the Companys financial
statements. Investments: Our investments consist
of common stock of publicly quoted companies and are valued based on the closing stock price. We account for our investments in
accordance with ASC Topic 320, Investments. Comprehensive Income: ASC Topic 220 (SFAS
No. 130) establishes standards for reporting comprehensive income and its components. Comprehensive income is defined as the
change in equity during a period from transactions and other events from non-owner sources. Per the consolidated financial
statements, the Company has purchased available-for-sale securities that are subject to this reporting. 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
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Revenue and Cost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aniels Corporate Advisory
Company, Inc., (Daniels) has revenues as a result of corporate financial consulting services which are recognized as services are
performed. Daniels also operates the merchant banking division, which did not have any revenues to recognize. Fixed Assets: Fixed assets acquired
would be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 Financing Fees: Financing fees were
being amortized over the life of the related liability on the straight-line method which is not materially different than using
the effective interest method. All amortization has been expensed since the ongoing staffing operations have discontinued from
which the finance fees were originally accrued. Net Income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The following
is a reconciliation of the computation for basic and diluted EPS for the nine months ended August 31, 2015 and 2014:
8/31/2015 8/31/2014
Net (Loss) $ (1,135,250) $ 641,027
Weighted-average common shares outstanding basic
Weighted-average common stock 21,127,708 9,891,319
Equivalents
Stock options - -
Warrants - -
Convertible Notes 22,159,000 1,388,889
Weighted-average common shares outstanding- basic and diluted 43,286,708 11,280,208 Income Taxes: The Company, a C-corporation,
accounts for income taxes under ASC Topic 740 (SFAS No. 109) . The Company adopted
the provisions of FASB ASC 740-10  Uncertainty in Income Taxes Currently the Daniels has projected $6,125,993 as of August
31, 2015 in Net Loss Operating Loss carryforwards available. The benefits of the potential tax savings will be recognized in the
recorded to date.</t>
  </si>
  <si>
    <t>RELATED PARTY TRANSACTIONS</t>
  </si>
  <si>
    <t>NOTE 3- RELATED PARTY TRANSACTIONS The Company currently rents space from Arthur Viola, CEO and
shareholder. This is a month to month rental and there is no commitment beyond each month. The monthly rent is $2,025 and three
months was expensed in the quarter ending August 31, 2015. Arthur Viola was also compensated through stock issuance in the quarter
9,850,000 shares valued at $209,705.</t>
  </si>
  <si>
    <t>INVESTMENTS</t>
  </si>
  <si>
    <t>NOTE 4- INVESTMENTS Investments consist
of a portfolio of common stocks trading on the OTC: BB. The fair market values of the investments held for sale were $191
and $195 at August 31, 2015 and November 30, 2014, respectively. Due to the immaterial amounts and that they are liquid they have
been classified as cash equivalents. Investments held as other assets as long term investments had fair market values of $13,650
and $10,200 at August 31, 2015 and November 30, 2014, respectively. Other assets are securities of the Companys clients
for long term capital appreciation. The total net unrealized loss for the period ended August 31, 2015 was $11,850 and the total
net realized gain for the period ended August 31, 2015 was $0 Cash Equivalents are
marketable securities that are available-for-sale and not deemed long term investments by the Company. During the periods ended
August 31, 2015 and 2014, there were no available-for-sale securities sold and gross realized (losses) gains on these sales were
zero. For purpose of determining gross realized gains, the cost of securities when sold is based on the FIFO method of valuation.
Net unrealized holding gains (losses) on available-for-sale securities both in cash and investments was $(50,699) and $(38,845),
respectively, for August 31, 2015 and November 30, 2014 and have been included in accumulated other comprehensive income.</t>
  </si>
  <si>
    <t>GOING CONCERN</t>
  </si>
  <si>
    <t>NOTE
5- GOING CONCERN The accompanying financial statements have been
prepared assuming that the Company will continue as a going concern. Currently, the Company has recurring operating losses, and
as of August 31, 2015 the Company had a working capital deficit and an accumulated deficit.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COMMITMENTS AND CONTINGENCIES</t>
  </si>
  <si>
    <t>NOTE 6- COMMITMENTS AND CONTINGENCIES Commitments: The Company currently has no long term commitments. Contingencies: None</t>
  </si>
  <si>
    <t>INCOME TAXES</t>
  </si>
  <si>
    <t>Income Tax Disclosure [Abstract]</t>
  </si>
  <si>
    <t>NOTE 7- INCOME TAXES As of August 31, 2015,
the Company had approximately $6,125,993 in net operating loss carry forwards for federal income tax purposes which expire between
2016 and 2032. Generally, these can be carried forward and applied against future taxable income at the tax rate applicable
at that time. We are currently using a 35%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 Components of deferred tax assets and (liabilities) are as follows:
31-Aug-15 30-Nov-14
Net operating loss carry forwards valuation available $ 6,125,993 $ 4,555,010
Valuation Allowances 5,891,508 4,320,525
Deferred Tax Asset $ 79,725 $ 79,725 The effective tax rate is as follows:
Statutory Federal Rate 34%
Effect of Valuation Allowance (34%)
Effective Rate 0%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in the amount of $5,591,508 at August 31, 2015 and November 30, 2014. The Company
did not utilize any NOL deductions for the full fiscal year ended November 30, 2014 and expects to use $79,725 for the fiscal
year ending November 30, 2015.</t>
  </si>
  <si>
    <t>NOTES PAYABLE</t>
  </si>
  <si>
    <t>Debt Disclosure [Abstract]</t>
  </si>
  <si>
    <t>NOTE 8 - NOTES PAYABLE Other than as described below, there were
no issuances of securities without registration under the Securities Act of 1933 during the reporting period which were not previously
included in our Quarterly Report on Form 10-Q. On February 23, 2015, the Company entered
in convertible note agreement with a private and accredited investor, LG Capital, in the amount of $37,500, unsecured, with principal
and interest(stated at 8%) amounts due and payable upon maturity on August 13, 2015.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This note was paid off as of August 31, 2015. On April 28, 2015, the Company entered
in convertible note agreement with a private and accredited investor, KBM Capital, in the amount of $65,000, unsecured, with principal
and interest(stated at 8%) amounts due and payable upon maturity on October 28, 2015.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As of August 31, 2015 the note balance was $65,000 and the unamortized discount was $50,547. On April 28, 2015, the Company entered
in convertible note agreement with a private and accredited investor, JMJ Capital, in the amount of $16,500, unsecured, with principal
and interest(stated at 12%) amounts due and payable upon maturity on October 28, 2017. After twenty four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This note was paid off as of August 31, 2015. On May 5, 2015, the Company entered in
convertible note agreement with a private and accredited investor, JMJ Capital, in the amount of $26,150, unsecured, with principal
and interest(stated at 12%) amounts due and payable upon maturity on November 5, 2017. After twenty four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As of May 31, 2015 the note balance was $26,150 and the unamortized discount was $1,255. On May 14, 2015, the Company entered in
convertible note agreement with a private and accredited investor, KBM Capital, in the amount of $50,000, unsecured, with principal
and interest(stated at 8%) amounts due and payable upon maturity on November 14, 2015.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As of August 31, 2015 the note balance was $50,000 and the unamortized discount was $29,620. On May 15, 2015, the Company entered in
convertible note agreement with a private and accredited investor, Actus Capital, in the amount of $55,000, unsecured, with principal
and interest(stated at 10%) amounts due and payable upon maturity on February 15, 2016. After nine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As of August 31, 2015 the note balance was $55,000 and the unamortized discount was $1,255. On August 18, 2015, the Company entered
in convertible note agreement with a private and accredited investor, VIS VIRES Group, in the amount of $32,000, unsecured, with
principal and interest(stated at 8%) amounts due and payable upon maturity on February 14,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As of August 31, 2015 the note balance was $50,000 and the unamortized discount was $2,167. On August 27, 2015, the Company entered
in convertible note agreement with a private and accredited investor, JMJ Capital, in the amount of $25,000, unsecured, with principal
and interest(stated at 8%) amounts due and payable upon maturity on August 27, 2017.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As of May 31, 2015 the note balance was $50,000 and the unamortized discount was $25,000. On August 31, 2015, the Company entered
in convertible note agreement with a private and accredited investor, LG Capital, in the amount of $75,000, unsecured, with principal
and interest(stated at 8%) amounts due and payable upon maturity on February 28,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As of May 31, 2015 the note balance was $50,000 and the unamortized discount was $75,000.</t>
  </si>
  <si>
    <t>DERIVATIVE LIABILITIES</t>
  </si>
  <si>
    <t>Subsequent Events [Abstract]</t>
  </si>
  <si>
    <t>NOTE 9 - DERIVATIVE LIABILITIES 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one of the Companys convertible promissory notes. The convertible promissory notes
were issued at various times but with similar terms and are therefore being termed as one instrument for this footnote, (the "Note"),
is a hybrid instruments which contain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ve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August 31, 2015 and November 30,
2014, the estimated fair value of derivative liability was determined to be $432,861 and $0, respectively. During the year to date
net additional derivative liabilities of $432,861 were recognized with a debt discount of $233,570. During the nine months ended
August 31, 2015, amortization of $48,555 was recorded against the note discounts. The change in the fair value of derivative liabilities
for the nine months ended August 31, 2015 was $34,970 resulting in an aggregate gain on derivative liabilities. Summary of Fair Value of Financial
Assets and Liabilities Measured on a Recurring Basis Financial assets and liabilities measured
at fair value on a recurring basis are summarized below and disclosed ay November 30, 2014:
Fair Value Measurement Using
Carrying Value Level 1 Level 2 Level 3 Total
Derivative liabilities on conversion feature - - - - -
Total derivative liabilities $ - $ - $ - $ - $ -
Summary of Fair Value of Financial
Assets and Liabilities Measured on a Recurring Basis Financial assets and liabilities measured
at fair value on a recurring basis are summarized below and disclosed August 31, 2015:
Fair Value Measurement Using
Carrying Value Level 1 Level 2 Level 3 Total
Derivative liabilities on conversion feature 432,861 - - 432,861 432,861
Total derivative liabilities $ 432,861 $ - $ - $ 432,861 $ 432,861
Summary of the Changes in Fair
Value of Level 3 Financial Liabilities The table below provides a summary of
the changes in fair value, including net transfers in and/or out, of all financial assets and liabilities measured at fair value
on a recurring basis using significant unobservable inputs (Level 3) during the nine months ended August 31, 2015:
Derivative Liability
Fair value, December 1, 2014 $ 0
Additions 460 ,392
Pay off of notes 62,500
Change in fair value 34,970
Transfers in and/or out of Level 3 -
Fair value, August 31, 2015 $ 432 ,862</t>
  </si>
  <si>
    <t>NOTE RECEIVABLE</t>
  </si>
  <si>
    <t>Insurance [Abstract]</t>
  </si>
  <si>
    <t>NOTE 10 - NOTE RECEIVABLE The Company has advanced funds to Companies
in the logistics field in a dual effort to earn higher returns on idle funds and to help clients expand their businesses which
increases our customer base. This is an unsecured demand note with a stated interest rate of 8%. The balance was $315,000 at August
31, 2015 and $205,000 at Year end November 30, 2014.</t>
  </si>
  <si>
    <t>LEGAL PROCEEDINGS</t>
  </si>
  <si>
    <t>Commitments and Contingencies Disclosure [Abstract]</t>
  </si>
  <si>
    <t xml:space="preserve">NOTE 11 - LEGAL PROCEEDINGS On May 29, 2015, we
were notified that Lazarus Logistics and Consultants Corp. threatened to file a lawsuit against us alleging breach of contract,
with a request for specific performance, breach of contract on a loan agreement, and unjust enrichment. Although we feel the alleged
claim is without merit and frivolous, and in the event any lawsuit is filed by Lazarus Logistics and Consultants Corp., we are
currently in negotiations to settle the matter and are satisfied with the progress to date. We are not engaged
in any other litigation at the present time, and management is unaware of any claims or complaints that could result in future
litigation. Management will seek to minimize disputes with its customers but recognizes the inevitability of legal action in todays
business environment as an unfortunate price of conducting business. </t>
  </si>
  <si>
    <t>DISCONTINUED OPERATIONS</t>
  </si>
  <si>
    <t>Discontinued Operations and Disposal Groups [Abstract]</t>
  </si>
  <si>
    <t>NOTE 12 - DISCONTINUED OPERATIONS During the quarter
our capital and human resource efforts to build the Daniels Logistics subsidiary have been limited due to ongoing negotiations
with independent contractors and the fact that we recognized and are committing capital and human resources to the
Food &amp; Beverage Industry niches, those with the potential for significantly higher rates of return on human and financial
capital than currently available in Logistics. We have not ruled out re-entry into Logistics during the current fiscal year. For comparative purposes results from our logistics segment
has been reclassified into discontinued operation for this and prior periods. The company is continuing to compile all of the results
of these activities but feels the net number presented is reasonable for these financial statements.</t>
  </si>
  <si>
    <t>SUMMARY OF SIGNIFICANT ACCOUNTING POLICIES (Policies)</t>
  </si>
  <si>
    <t>Basis of Presentation</t>
  </si>
  <si>
    <t>Basis of Presentation: We have prepared the
accompanying condensed consolidated financial statements in accordance with the rules and regulations of the Securities and Exchange
Commission (SEC) including the instructions to Form S-1 and Rule 10-01 of Regulation S-X. Such rules and
regulations allow us to condense and omit certain information and footnote disclosures normally included in financial statements
prepared in accordance with accounting principles generally accepted in the United States of America. We believe these
condensed consolidated financial statements reflect all adjustments (consisting of normal, recurring adjustments) that are necessary
for a fair presentation of our consolidated financial position and consolidated results of operations for the periods presented.</t>
  </si>
  <si>
    <t>Election to be treated as an emerging growth company</t>
  </si>
  <si>
    <t>Election to be treated as an emerging growth company: For the five year period
starting in the first quarter of 2012, Daniels if continuing eligibility applies has elected to use the extended transition
period now available for complying with new or revised accounting standards under Section 102(b) (1). This election allows
Daniels to delay the adoption of new or revised accounting standards that have different effective dates for public and private
companies until those standards apply to private companies. As a result of the Company still being eligible, the Daniels
financial statements may not be comparable to companies that comply with public company effective dates.</t>
  </si>
  <si>
    <t>FASB Codification</t>
  </si>
  <si>
    <t>FASB Codification: Generally Accepted Accounting Principl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 and Uncertainties</t>
  </si>
  <si>
    <t>Risk and Uncertainties: 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affect on our business.</t>
  </si>
  <si>
    <t>Cash and Cash Equivalents</t>
  </si>
  <si>
    <t>Cash and Cash Equivalents: For financial statement presentation purposes,
short-term, highly liquid investments with original maturities of three months or less are considered to be cash equivalents. The
Company maintains its cash accounts at several financial institutions, which at times may exceed the insurable FDIC limit, but
management believes that there is little risk of loss.</t>
  </si>
  <si>
    <t>Fair Value of Financial Instruments</t>
  </si>
  <si>
    <t>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investments in available-for-sale securities and accounts payable and accrued expenses. The
Company has also applied ASC 820 for all non-financial assets and liabilities measured at fair value on a non-recurring basis.
The adoption of ASC 820 for non-financial assets and liabilities did not have a significant impact on the Companys financial
statements.</t>
  </si>
  <si>
    <t>Investments: Our investments consist
of common stock of publicly quoted companies and are valued based on the closing stock price. We account for our investments in
accordance with ASC Topic 320, Investments.</t>
  </si>
  <si>
    <t>Comprehensive Income</t>
  </si>
  <si>
    <t>Comprehensive Income: ASC Topic 220 (SFAS
No. 130) establishes standards for reporting comprehensive income and its components. Comprehensive income is defined as the
change in equity during a period from transactions and other events from non-owner sources. Per the consolidated financial
statements, the Company has purchased available-for-sale securities that are subject to this reporting.</t>
  </si>
  <si>
    <t>Other-Than-Temporary Impairment</t>
  </si>
  <si>
    <t>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t>
  </si>
  <si>
    <t>Recently Issued Accounting Pronouncements</t>
  </si>
  <si>
    <t>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Revenue and Cost Recognition</t>
  </si>
  <si>
    <t xml:space="preserve">Revenue and Cost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aniels Corporate Advisory
Company, Inc., (Daniels) has revenues as a result of corporate financial consulting services which are recognized as services are
performed. Daniels also operates the merchant banking division, which did not have any revenues to recognize. </t>
  </si>
  <si>
    <t>Fixed Assets</t>
  </si>
  <si>
    <t>Fixed Assets: Fixed assets acquired
would be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t>
  </si>
  <si>
    <t>Financing Fees</t>
  </si>
  <si>
    <t>Financing Fees: Financing fees were
being amortized over the life of the related liability on the straight-line method which is not materially different than using
the effective interest method. All amortization has been expensed since the ongoing staffing operations have discontinued from
which the finance fees were originally accrued.</t>
  </si>
  <si>
    <t>Net Income (Loss) Per Share</t>
  </si>
  <si>
    <t xml:space="preserve">Net Income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The following
is a reconciliation of the computation for basic and diluted EPS for the nine months ended August 31, 2015 and 2014:
8/31/2015 8/31/2014
Net (Loss) $ (1,135,250) $ 641,027
Weighted-average common shares outstanding basic
Weighted-average common stock 21,127,708 9,891,319
Equivalents
Stock options - -
Warrants - -
Convertible Notes 22,159,000 1,388,889
Weighted-average common shares outstanding- basic and diluted 43,286,708 11,280,208 </t>
  </si>
  <si>
    <t>Income Taxes</t>
  </si>
  <si>
    <t>Income Taxes: The Company, a C-corporation,
accounts for income taxes under ASC Topic 740 (SFAS No. 109) . The Company adopted
the provisions of FASB ASC 740-10  Uncertainty in Income Taxes Currently the Daniels has projected $4,990,743 as of May 31,
2015 in Net Loss Operating Loss carryforwards available. The benefits of the potential tax savings will be recognized in the recorded
to date.</t>
  </si>
  <si>
    <t>SUMMARY OF SIGNIFICANT ACCOUNTING POLICIES (Tables)</t>
  </si>
  <si>
    <t>Net Income Loss</t>
  </si>
  <si>
    <t>8/31/2015 8/31/2014
Net (Loss) $ (1,135,250) $ 641,027
Weighted-average common shares outstanding basic
Weighted-average common stock 21,127,708 9,891,319
Equivalents
Stock options - -
Warrants - -
Convertible Notes 22,159,000 1,388,889
Weighted-average common shares outstanding- basic and diluted 43,286,708 11,280,208</t>
  </si>
  <si>
    <t>INCOME TAXES (Tables)</t>
  </si>
  <si>
    <t>Deferred tax assets and liabilities</t>
  </si>
  <si>
    <t>Components of deferred tax assets and (liabilities) are as follows:
31-May-15 30-Nov-14
Net operating loss carry forwards valuation available $ 4,990,743 $ 4,555,010
Valuation Allowances 1,696,853 1,548,703
Deferred Tax Asset $ 79,725 $ 79,725</t>
  </si>
  <si>
    <t>Effective tax rate</t>
  </si>
  <si>
    <t xml:space="preserve">The effective tax rate is as follows:
Statutory Federal Rate 34%
Effect of Valuation Allowance (34%)
Effective Rate 0% </t>
  </si>
  <si>
    <t>DERIVATIVE LIABILITIES (Tables)</t>
  </si>
  <si>
    <t>Summary of Fair Value of Financial Assets and Liabilities Measured on a Recurring Basis</t>
  </si>
  <si>
    <t>Summary of Fair Value of Financial
Assets and Liabilities Measured on a Recurring Basis Financial assets and liabilities measured
at fair value on a recurring basis are summarized below and disclosed ay November 30, 2014:
Fair Value Measurement Using
Carrying Value Level 1 Level 2 Level 3 Total
Derivative liabilities on conversion feature - - - - -
Total derivative liabilities $ - $ - $ - $ - $ -
Summary of Fair Value of Financial
Assets and Liabilities Measured on a Recurring Basis Financial assets and liabilities measured
at fair value on a recurring basis are summarized below and disclosed May 31, 2015:
Fair Value Measurement Using
Carrying Value Level 1 Level 2 Level 3 Total
Derivative liabilities on conversion feature 300,688 - - 300,688 300,688
Total derivative liabilities $ 300,688 $ - $ - $ 300,688 $ 300,688</t>
  </si>
  <si>
    <t>Summary of the Changes in Fair Value of Level 3 Financial Liabilities</t>
  </si>
  <si>
    <t xml:space="preserve">Summary of the Changes in Fair
Value of Level 3 Financial Liabilities The table below provides a summary of
the changes in fair value, including net transfers in and/or out, of all financial assets and liabilities measured at fair value
on a recurring basis using significant unobservable inputs (Level 3) during the six months ended May 31, 2015:
Derivative Liability
Fair value, March 1, 2015 $ 56,148
Additions 235,662
Change in fair value 34,970
Transfers in and/or out of Level 3 -
Fair value, May 31, 2015 $ 300,688 </t>
  </si>
  <si>
    <t>SUMMARY OF SIGNIFICANT ACCOUNTING POLICIES (Details) - USD ($)</t>
  </si>
  <si>
    <t>Net (Loss) for period</t>
  </si>
  <si>
    <t>Weighted-average common shares outstanding basic</t>
  </si>
  <si>
    <t>Weighted-average common stock Equivalents</t>
  </si>
  <si>
    <t>Stock options</t>
  </si>
  <si>
    <t>Warrants</t>
  </si>
  <si>
    <t>Convertible Notes</t>
  </si>
  <si>
    <t>Weighted-average common shares outstanding- basic and diluted</t>
  </si>
  <si>
    <t>SUMMARY OF SIGNIFICANT ACCOUNTING POLICIES (Details Narrative)</t>
  </si>
  <si>
    <t>Aug. 31, 2015USD ($)</t>
  </si>
  <si>
    <t>Net Loss Operating Loss carryforwards</t>
  </si>
  <si>
    <t>RELATED PARTY TRANSACTIONS (Details Narrative)</t>
  </si>
  <si>
    <t>Aug. 31, 2015USD ($)shares</t>
  </si>
  <si>
    <t>Monthly rent</t>
  </si>
  <si>
    <t>Stock issuance | shares</t>
  </si>
  <si>
    <t>Stock valued</t>
  </si>
  <si>
    <t>INVESTMENTS (Details Narrative) - USD ($)</t>
  </si>
  <si>
    <t>Fair market values of the investments</t>
  </si>
  <si>
    <t>Net unrealized holding gains losses on available-for-sale securities</t>
  </si>
  <si>
    <t>Investments held as other assets as long term investments</t>
  </si>
  <si>
    <t>Total net unrealized loss</t>
  </si>
  <si>
    <t>Total net unrealized gain</t>
  </si>
  <si>
    <t>INCOME TAXES (Details) - USD ($)</t>
  </si>
  <si>
    <t>Net operating loss carry forwards valuation available</t>
  </si>
  <si>
    <t>Valuation Allowances</t>
  </si>
  <si>
    <t>Deferred Tax Asset</t>
  </si>
  <si>
    <t>INCOME TAXES (Details 1)</t>
  </si>
  <si>
    <t>Statutory Federal Rate</t>
  </si>
  <si>
    <t>34.00%</t>
  </si>
  <si>
    <t>Effect of Valuation Allowance</t>
  </si>
  <si>
    <t>(34.00%)</t>
  </si>
  <si>
    <t>Effective Rate</t>
  </si>
  <si>
    <t>0.00%</t>
  </si>
  <si>
    <t>INCOME TAXES (Details Narrative) - USD ($)</t>
  </si>
  <si>
    <t>12 Months Ended</t>
  </si>
  <si>
    <t>Nov. 30, 2015</t>
  </si>
  <si>
    <t>Net operating loss carry forwards for federal income tax</t>
  </si>
  <si>
    <t>Deferred tax assets</t>
  </si>
  <si>
    <t>35.00%</t>
  </si>
  <si>
    <t>Net Operating Loss deductions</t>
  </si>
  <si>
    <t>NOTES PAYABLE (Details) - USD ($)</t>
  </si>
  <si>
    <t>May. 15, 2015</t>
  </si>
  <si>
    <t>May. 14, 2015</t>
  </si>
  <si>
    <t>May. 05, 2015</t>
  </si>
  <si>
    <t>Aug. 27, 2015</t>
  </si>
  <si>
    <t>Aug. 18, 2015</t>
  </si>
  <si>
    <t>Apr. 28, 2015</t>
  </si>
  <si>
    <t>Feb. 23, 2015</t>
  </si>
  <si>
    <t>May. 31, 2015</t>
  </si>
  <si>
    <t>Interest rate</t>
  </si>
  <si>
    <t>8.00%</t>
  </si>
  <si>
    <t>Unamortized discount</t>
  </si>
  <si>
    <t>LG Capital [Member]</t>
  </si>
  <si>
    <t>Note balance</t>
  </si>
  <si>
    <t>KBM Capital [Member]</t>
  </si>
  <si>
    <t>JMJ Capital [Member]</t>
  </si>
  <si>
    <t>Actus Capital [Member]</t>
  </si>
  <si>
    <t>VIS VIRES Group [Member]</t>
  </si>
  <si>
    <t>JMJ Capital 1 [Member]</t>
  </si>
  <si>
    <t>KBM Capital 1 [Member]</t>
  </si>
  <si>
    <t>Convertible Note Agreement [Member] | LG Capital [Member]</t>
  </si>
  <si>
    <t>Principal Amount</t>
  </si>
  <si>
    <t>Maturity date</t>
  </si>
  <si>
    <t>Feb. 28,
		2016</t>
  </si>
  <si>
    <t>Aug. 13,
		2015</t>
  </si>
  <si>
    <t>Risk-free interest rates Lower range</t>
  </si>
  <si>
    <t>0.30%</t>
  </si>
  <si>
    <t>Risk-free interest rates upper range</t>
  </si>
  <si>
    <t>0.80%</t>
  </si>
  <si>
    <t>Dividend rate</t>
  </si>
  <si>
    <t>Volatility Rates lower range</t>
  </si>
  <si>
    <t>195.00%</t>
  </si>
  <si>
    <t>Volatility Rates upper range</t>
  </si>
  <si>
    <t>236.00%</t>
  </si>
  <si>
    <t>Convertible Note Agreement [Member] | KBM Capital [Member]</t>
  </si>
  <si>
    <t>12.00%</t>
  </si>
  <si>
    <t>Nov. 14,
		2015</t>
  </si>
  <si>
    <t>Nov. 5,
		2017</t>
  </si>
  <si>
    <t>Oct. 28,
		2015</t>
  </si>
  <si>
    <t>Convertible Note Agreement [Member] | JMJ Capital [Member]</t>
  </si>
  <si>
    <t>Aug. 27,
		2017</t>
  </si>
  <si>
    <t>Oct. 28,
		2017</t>
  </si>
  <si>
    <t>Convertible Note Agreement [Member] | Actus Capital [Member]</t>
  </si>
  <si>
    <t>10.00%</t>
  </si>
  <si>
    <t>Feb. 15,
		2016</t>
  </si>
  <si>
    <t>Convertible Note Agreement [Member] | VIS VIRES Group [Member]</t>
  </si>
  <si>
    <t>Feb. 14,
		2016</t>
  </si>
  <si>
    <t>DERIVATIVE LIABILITIES (Details) - USD ($)</t>
  </si>
  <si>
    <t>Derivative liabilities on conversion feature</t>
  </si>
  <si>
    <t>Total derivative liabilities</t>
  </si>
  <si>
    <t>Carrying Value [Member]</t>
  </si>
  <si>
    <t>Fair Value, Inputs, Level 1 [Member]</t>
  </si>
  <si>
    <t>Fair Value, Inputs, Level 2 [Member]</t>
  </si>
  <si>
    <t>Fair Value, Inputs, Level 3 [Member]</t>
  </si>
  <si>
    <t>DERIVATIVE LIABILITIES (Details 1)</t>
  </si>
  <si>
    <t>Derivative Liabilities Details 1</t>
  </si>
  <si>
    <t>Fair value,March 1, 2015</t>
  </si>
  <si>
    <t>Additions</t>
  </si>
  <si>
    <t>Pay off of notes</t>
  </si>
  <si>
    <t>Change in fair value</t>
  </si>
  <si>
    <t>Transfers in and/or out of Level 3</t>
  </si>
  <si>
    <t>Fair value, August 31, 2015</t>
  </si>
  <si>
    <t>DERIVATIVE LIABILITIES (Details Narrative) - USD ($)</t>
  </si>
  <si>
    <t>Estimated fair value of derivative liability</t>
  </si>
  <si>
    <t>Derivative liability,debt discount</t>
  </si>
  <si>
    <t>Amortization of debt discount</t>
  </si>
  <si>
    <t>Change in the fair value of derivative liabilities</t>
  </si>
  <si>
    <t>Gain on derivative liabilities</t>
  </si>
  <si>
    <t>NOTE RECEIVABLE (Details Narrative) - USD ($)</t>
  </si>
  <si>
    <t>Unsecured demand no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4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9829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4" t="s" r="B12">
        <v>19</v>
      </c>
    </row>
    <row spans="1:3" r="13">
      <c s="4" t="s" r="A13">
        <v>21</v>
      </c>
      <c s="4" t="s" r="B13">
        <v>22</v>
      </c>
    </row>
    <row spans="1:3" r="14">
      <c s="4" t="s" r="A14">
        <v>23</v>
      </c>
      <c s="4" t="s" r="B14">
        <v>24</v>
      </c>
    </row>
    <row spans="1:3" r="15">
      <c s="4" t="s" r="A15">
        <v>25</v>
      </c>
      <c s="5" t="n" r="C15">
        <v>55598319</v>
      </c>
    </row>
    <row spans="1:3" r="16">
      <c s="4" t="s" r="A16">
        <v>26</v>
      </c>
      <c s="6" t="s" r="B16">
        <v>27</v>
      </c>
    </row>
    <row spans="1:3" r="17">
      <c s="4" t="s" r="A17">
        <v>28</v>
      </c>
      <c s="5" t="n"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0</v>
      </c>
      <c s="2" t="s" r="B1">
        <v>1</v>
      </c>
    </row>
    <row spans="1:2" r="2">
      <c s="2" t="s" r="B2">
        <v>2</v>
      </c>
    </row>
    <row spans="1:2" r="3">
      <c s="3" t="s" r="A3">
        <v>123</v>
      </c>
    </row>
    <row spans="1:2" r="4">
      <c s="4" t="s" r="A4">
        <v>130</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2</v>
      </c>
      <c s="2" t="s" r="B1">
        <v>1</v>
      </c>
    </row>
    <row spans="1:2" r="2">
      <c s="2" t="s" r="B2">
        <v>2</v>
      </c>
    </row>
    <row spans="1:2" r="3">
      <c s="3" t="s" r="A3">
        <v>123</v>
      </c>
    </row>
    <row spans="1:2" r="4">
      <c s="4" t="s" r="A4">
        <v>132</v>
      </c>
      <c s="4" t="s"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4</v>
      </c>
      <c s="2" t="s" r="B1">
        <v>1</v>
      </c>
    </row>
    <row spans="1:2" r="2">
      <c s="2" t="s" r="B2">
        <v>2</v>
      </c>
    </row>
    <row spans="1:2" r="3">
      <c s="3" t="s" r="A3">
        <v>123</v>
      </c>
    </row>
    <row spans="1:2" r="4">
      <c s="4" t="s" r="A4">
        <v>134</v>
      </c>
      <c s="4" t="s"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t="s" r="A1">
        <v>154</v>
      </c>
      <c s="2" t="s" r="B1">
        <v>1</v>
      </c>
    </row>
    <row spans="1:2" r="2">
      <c s="2" t="s" r="B2">
        <v>2</v>
      </c>
    </row>
    <row spans="1:2" r="3">
      <c s="3" t="s" r="A3">
        <v>126</v>
      </c>
    </row>
    <row spans="1:2" r="4">
      <c s="4" t="s" r="A4">
        <v>155</v>
      </c>
      <c s="4" t="s" r="B4">
        <v>156</v>
      </c>
    </row>
    <row spans="1:2" r="5">
      <c s="4" t="s" r="A5">
        <v>157</v>
      </c>
      <c s="4" t="s" r="B5">
        <v>158</v>
      </c>
    </row>
    <row spans="1:2" r="6">
      <c s="4" t="s" r="A6">
        <v>159</v>
      </c>
      <c s="4" t="s" r="B6">
        <v>160</v>
      </c>
    </row>
    <row spans="1:2" r="7">
      <c s="4" t="s" r="A7">
        <v>161</v>
      </c>
      <c s="4" t="s" r="B7">
        <v>162</v>
      </c>
    </row>
    <row spans="1:2" r="8">
      <c s="4" t="s" r="A8">
        <v>163</v>
      </c>
      <c s="4" t="s" r="B8">
        <v>164</v>
      </c>
    </row>
    <row spans="1:2" r="9">
      <c s="4" t="s" r="A9">
        <v>165</v>
      </c>
      <c s="4" t="s" r="B9">
        <v>166</v>
      </c>
    </row>
    <row spans="1:2" r="10">
      <c s="4" t="s" r="A10">
        <v>167</v>
      </c>
      <c s="4" t="s" r="B10">
        <v>168</v>
      </c>
    </row>
    <row spans="1:2" r="11">
      <c s="4" t="s" r="A11">
        <v>38</v>
      </c>
      <c s="4" t="s" r="B11">
        <v>169</v>
      </c>
    </row>
    <row spans="1:2" r="12">
      <c s="4" t="s" r="A12">
        <v>170</v>
      </c>
      <c s="4" t="s" r="B12">
        <v>171</v>
      </c>
    </row>
    <row spans="1:2" r="13">
      <c s="4" t="s" r="A13">
        <v>172</v>
      </c>
      <c s="4" t="s" r="B13">
        <v>173</v>
      </c>
    </row>
    <row spans="1:2" r="14">
      <c s="4" t="s" r="A14">
        <v>174</v>
      </c>
      <c s="4" t="s" r="B14">
        <v>175</v>
      </c>
    </row>
    <row spans="1:2" r="15">
      <c s="4" t="s" r="A15">
        <v>176</v>
      </c>
      <c s="4" t="s" r="B15">
        <v>177</v>
      </c>
    </row>
    <row spans="1:2" r="16">
      <c s="4" t="s" r="A16">
        <v>178</v>
      </c>
      <c s="4" t="s" r="B16">
        <v>179</v>
      </c>
    </row>
    <row spans="1:2" r="17">
      <c s="4" t="s" r="A17">
        <v>180</v>
      </c>
      <c s="4" t="s" r="B17">
        <v>181</v>
      </c>
    </row>
    <row spans="1:2" r="18">
      <c s="4" t="s" r="A18">
        <v>182</v>
      </c>
      <c s="4" t="s" r="B18">
        <v>183</v>
      </c>
    </row>
    <row spans="1:2" r="19">
      <c s="4" t="s" r="A19">
        <v>184</v>
      </c>
      <c s="4" t="s" r="B19">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146114</v>
      </c>
      <c s="7" t="n" r="C3">
        <v>89733</v>
      </c>
    </row>
    <row spans="1:3" r="4">
      <c s="4" t="s" r="A4">
        <v>33</v>
      </c>
      <c s="5" t="n" r="B4">
        <v>0</v>
      </c>
      <c s="5" t="n" r="C4">
        <v>4530</v>
      </c>
    </row>
    <row spans="1:3" r="5">
      <c s="4" t="s" r="A5">
        <v>34</v>
      </c>
      <c s="5" t="n" r="B5">
        <v>185000</v>
      </c>
      <c s="5" t="n" r="C5">
        <v>3136</v>
      </c>
    </row>
    <row spans="1:3" r="6">
      <c s="4" t="s" r="A6">
        <v>35</v>
      </c>
      <c s="5" t="n" r="B6">
        <v>15952</v>
      </c>
      <c s="5" t="n" r="C6">
        <v>2998</v>
      </c>
    </row>
    <row spans="1:3" r="7">
      <c s="4" t="s" r="A7">
        <v>36</v>
      </c>
      <c s="5" t="n" r="B7">
        <v>340000</v>
      </c>
      <c s="5" t="n" r="C7">
        <v>205000</v>
      </c>
    </row>
    <row spans="1:3" r="8">
      <c s="4" t="s" r="A8">
        <v>37</v>
      </c>
      <c s="5" t="n" r="B8">
        <v>79725</v>
      </c>
      <c s="5" t="n" r="C8">
        <v>79725</v>
      </c>
    </row>
    <row spans="1:3" r="9">
      <c s="4" t="s" r="A9">
        <v>38</v>
      </c>
      <c s="5" t="n" r="B9">
        <v>13650</v>
      </c>
      <c s="5" t="n" r="C9">
        <v>10200</v>
      </c>
    </row>
    <row spans="1:3" r="10">
      <c s="4" t="s" r="A10">
        <v>39</v>
      </c>
      <c s="5" t="n" r="B10">
        <v>780441</v>
      </c>
      <c s="5" t="n" r="C10">
        <v>395322</v>
      </c>
    </row>
    <row spans="1:3" r="11">
      <c s="3" t="s" r="A11">
        <v>40</v>
      </c>
    </row>
    <row spans="1:3" r="12">
      <c s="4" t="s" r="A12">
        <v>41</v>
      </c>
      <c s="5" t="n" r="B12">
        <v>865523</v>
      </c>
      <c s="5" t="n" r="C12">
        <v>805363</v>
      </c>
    </row>
    <row spans="1:3" r="13">
      <c s="4" t="s" r="A13">
        <v>42</v>
      </c>
      <c s="5" t="n" r="B13">
        <v>432861</v>
      </c>
      <c s="5" t="n" r="C13">
        <v>0</v>
      </c>
    </row>
    <row spans="1:3" r="14">
      <c s="4" t="s" r="A14">
        <v>43</v>
      </c>
      <c s="5" t="n" r="B14">
        <v>102360</v>
      </c>
      <c s="5" t="n" r="C14">
        <v>0</v>
      </c>
    </row>
    <row spans="1:3" r="15">
      <c s="4" t="s" r="A15">
        <v>44</v>
      </c>
      <c s="7" t="n" r="B15">
        <v>1400744</v>
      </c>
      <c s="7" t="n" r="C15">
        <v>805363</v>
      </c>
    </row>
    <row spans="1:3" r="16">
      <c s="4" t="s" r="A16">
        <v>45</v>
      </c>
      <c s="4" t="s" r="B16">
        <v>46</v>
      </c>
      <c s="4" t="s" r="C16">
        <v>46</v>
      </c>
    </row>
    <row spans="1:3" r="17">
      <c s="3" t="s" r="A17">
        <v>47</v>
      </c>
    </row>
    <row spans="1:3" r="18">
      <c s="4" t="s" r="A18">
        <v>48</v>
      </c>
      <c s="7" t="n" r="B18">
        <v>100</v>
      </c>
      <c s="7" t="n" r="C18">
        <v>100</v>
      </c>
    </row>
    <row spans="1:3" r="19">
      <c s="4" t="s" r="A19">
        <v>49</v>
      </c>
      <c s="5" t="n" r="B19">
        <v>55598</v>
      </c>
      <c s="5" t="n" r="C19">
        <v>10791</v>
      </c>
    </row>
    <row spans="1:3" r="20">
      <c s="4" t="s" r="A20">
        <v>50</v>
      </c>
      <c s="5" t="n" r="B20">
        <v>5060957</v>
      </c>
      <c s="5" t="n" r="C20">
        <v>4168923</v>
      </c>
    </row>
    <row spans="1:3" r="21">
      <c s="4" t="s" r="A21">
        <v>51</v>
      </c>
      <c s="5" t="n" r="B21">
        <v>-5686260</v>
      </c>
      <c s="5" t="n" r="C21">
        <v>-4551010</v>
      </c>
    </row>
    <row spans="1:3" r="22">
      <c s="4" t="s" r="A22">
        <v>52</v>
      </c>
      <c s="5" t="n" r="B22">
        <v>-50699</v>
      </c>
      <c s="5" t="n" r="C22">
        <v>-38845</v>
      </c>
    </row>
    <row spans="1:3" r="23">
      <c s="4" t="s" r="A23">
        <v>53</v>
      </c>
      <c s="5" t="n" r="B23">
        <v>-620304</v>
      </c>
      <c s="5" t="n" r="C23">
        <v>-410041</v>
      </c>
    </row>
    <row spans="1:3" r="24">
      <c s="4" t="s" r="A24">
        <v>54</v>
      </c>
      <c s="7" t="n" r="B24">
        <v>780440</v>
      </c>
      <c s="7" t="n" r="C24">
        <v>3953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6</v>
      </c>
      <c s="2" t="s" r="B1">
        <v>1</v>
      </c>
    </row>
    <row spans="1:2" r="2">
      <c s="2" t="s" r="B2">
        <v>2</v>
      </c>
    </row>
    <row spans="1:2" r="3">
      <c s="3" t="s" r="A3">
        <v>126</v>
      </c>
    </row>
    <row spans="1:2" r="4">
      <c s="4" t="s" r="A4">
        <v>187</v>
      </c>
      <c s="4" t="s"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189</v>
      </c>
      <c s="2" t="s" r="B1">
        <v>1</v>
      </c>
    </row>
    <row spans="1:2" r="2">
      <c s="2" t="s" r="B2">
        <v>2</v>
      </c>
    </row>
    <row spans="1:2" r="3">
      <c s="3" t="s" r="A3">
        <v>137</v>
      </c>
    </row>
    <row spans="1:2" r="4">
      <c s="4" t="s" r="A4">
        <v>190</v>
      </c>
      <c s="4" t="s" r="B4">
        <v>191</v>
      </c>
    </row>
    <row spans="1:2" r="5">
      <c s="4" t="s" r="A5">
        <v>192</v>
      </c>
      <c s="4" t="s" r="B5">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43</v>
      </c>
    </row>
    <row spans="1:2" r="4">
      <c s="4" t="s" r="A4">
        <v>195</v>
      </c>
      <c s="4" t="s" r="B4">
        <v>196</v>
      </c>
    </row>
    <row spans="1:2" r="5">
      <c s="4" t="s" r="A5">
        <v>197</v>
      </c>
      <c s="4" t="s" r="B5">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199</v>
      </c>
      <c s="2" t="s" r="B1">
        <v>67</v>
      </c>
      <c s="2" t="s" r="D1">
        <v>1</v>
      </c>
    </row>
    <row spans="1:5" r="2">
      <c s="2" t="s" r="B2">
        <v>2</v>
      </c>
      <c s="2" t="s" r="C2">
        <v>68</v>
      </c>
      <c s="2" t="s" r="D2">
        <v>2</v>
      </c>
      <c s="2" t="s" r="E2">
        <v>68</v>
      </c>
    </row>
    <row spans="1:5" r="3">
      <c s="3" t="s" r="A3">
        <v>126</v>
      </c>
    </row>
    <row spans="1:5" r="4">
      <c s="4" t="s" r="A4">
        <v>200</v>
      </c>
      <c s="7" t="n" r="B4">
        <v>-647013</v>
      </c>
      <c s="7" t="n" r="C4">
        <v>67007</v>
      </c>
      <c s="7" t="n" r="D4">
        <v>-1135250</v>
      </c>
      <c s="7" t="n" r="E4">
        <v>641027</v>
      </c>
    </row>
    <row spans="1:5" r="5">
      <c s="3" t="s" r="A5">
        <v>201</v>
      </c>
    </row>
    <row spans="1:5" r="6">
      <c s="4" t="s" r="A6">
        <v>202</v>
      </c>
      <c s="5" t="n" r="D6">
        <v>21127708</v>
      </c>
      <c s="5" t="n" r="E6">
        <v>9891319</v>
      </c>
    </row>
    <row spans="1:5" r="7">
      <c s="4" t="s" r="A7">
        <v>203</v>
      </c>
      <c s="4" t="s" r="D7">
        <v>46</v>
      </c>
      <c s="4" t="s" r="E7">
        <v>46</v>
      </c>
    </row>
    <row spans="1:5" r="8">
      <c s="4" t="s" r="A8">
        <v>204</v>
      </c>
      <c s="4" t="s" r="D8">
        <v>46</v>
      </c>
      <c s="4" t="s" r="E8">
        <v>46</v>
      </c>
    </row>
    <row spans="1:5" r="9">
      <c s="4" t="s" r="A9">
        <v>205</v>
      </c>
      <c s="5" t="n" r="D9">
        <v>22159000</v>
      </c>
      <c s="5" t="n" r="E9">
        <v>1388889</v>
      </c>
    </row>
    <row spans="1:5" r="10">
      <c s="4" t="s" r="A10">
        <v>206</v>
      </c>
      <c s="5" t="n" r="D10">
        <v>43286708</v>
      </c>
      <c s="5" t="n" r="E10">
        <v>1128020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s="1" t="s" r="A1">
        <v>207</v>
      </c>
      <c s="2" t="s" r="B1">
        <v>208</v>
      </c>
    </row>
    <row spans="1:2" r="2">
      <c s="3" t="s" r="A2">
        <v>126</v>
      </c>
    </row>
    <row spans="1:2" r="3">
      <c s="4" t="s" r="A3">
        <v>209</v>
      </c>
      <c s="7" t="n" r="B3">
        <v>61259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7"/>
  </cols>
  <sheetData>
    <row spans="1:2" r="1">
      <c s="1" t="s" r="A1">
        <v>210</v>
      </c>
      <c s="2" t="s" r="B1">
        <v>1</v>
      </c>
    </row>
    <row spans="1:2" r="2">
      <c s="2" t="s" r="B2">
        <v>211</v>
      </c>
    </row>
    <row spans="1:2" r="3">
      <c s="3" t="s" r="A3">
        <v>123</v>
      </c>
    </row>
    <row spans="1:2" r="4">
      <c s="4" t="s" r="A4">
        <v>212</v>
      </c>
      <c s="7" t="n" r="B4">
        <v>2025</v>
      </c>
    </row>
    <row spans="1:2" r="5">
      <c s="4" t="s" r="A5">
        <v>213</v>
      </c>
      <c s="5" t="n" r="B5">
        <v>9850000</v>
      </c>
    </row>
    <row spans="1:2" r="6">
      <c s="4" t="s" r="A6">
        <v>214</v>
      </c>
      <c s="7" t="n" r="B6">
        <v>2097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t="s" r="A1">
        <v>215</v>
      </c>
      <c s="2" t="s" r="B1">
        <v>1</v>
      </c>
    </row>
    <row spans="1:4" r="2">
      <c s="2" t="s" r="B2">
        <v>2</v>
      </c>
      <c s="2" t="s" r="C2">
        <v>68</v>
      </c>
      <c s="2" t="s" r="D2">
        <v>30</v>
      </c>
    </row>
    <row spans="1:4" r="3">
      <c s="3" t="s" r="A3">
        <v>123</v>
      </c>
    </row>
    <row spans="1:4" r="4">
      <c s="4" t="s" r="A4">
        <v>216</v>
      </c>
      <c s="7" t="n" r="B4">
        <v>195</v>
      </c>
      <c s="7" t="n" r="D4">
        <v>191</v>
      </c>
    </row>
    <row spans="1:4" r="5">
      <c s="4" t="s" r="A5">
        <v>217</v>
      </c>
      <c s="5" t="n" r="B5">
        <v>-50699</v>
      </c>
      <c s="5" t="n" r="D5">
        <v>-38845</v>
      </c>
    </row>
    <row spans="1:4" r="6">
      <c s="4" t="s" r="A6">
        <v>218</v>
      </c>
      <c s="5" t="n" r="B6">
        <v>13650</v>
      </c>
      <c s="7" t="n" r="D6">
        <v>10200</v>
      </c>
    </row>
    <row spans="1:4" r="7">
      <c s="4" t="s" r="A7">
        <v>219</v>
      </c>
      <c s="5" t="n" r="B7">
        <v>11850</v>
      </c>
      <c s="7" t="n" r="C7">
        <v>117</v>
      </c>
    </row>
    <row spans="1:4" r="8">
      <c s="4" t="s" r="A8">
        <v>220</v>
      </c>
      <c s="7" t="n" r="B8">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221</v>
      </c>
      <c s="2" t="s" r="B1">
        <v>2</v>
      </c>
      <c s="2" t="s" r="C1">
        <v>30</v>
      </c>
    </row>
    <row spans="1:3" r="2">
      <c s="3" t="s" r="A2">
        <v>137</v>
      </c>
    </row>
    <row spans="1:3" r="3">
      <c s="4" t="s" r="A3">
        <v>222</v>
      </c>
      <c s="7" t="n" r="B3">
        <v>4990743</v>
      </c>
      <c s="7" t="n" r="C3">
        <v>4555010</v>
      </c>
    </row>
    <row spans="1:3" r="4">
      <c s="4" t="s" r="A4">
        <v>223</v>
      </c>
      <c s="5" t="n" r="B4">
        <v>5891508</v>
      </c>
      <c s="5" t="n" r="C4">
        <v>4320525</v>
      </c>
    </row>
    <row spans="1:3" r="5">
      <c s="4" t="s" r="A5">
        <v>224</v>
      </c>
      <c s="7" t="n" r="B5">
        <v>79725</v>
      </c>
      <c s="7" t="n" r="C5">
        <v>797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15"/>
  </cols>
  <sheetData>
    <row spans="1:2" r="1">
      <c s="1" t="s" r="A1">
        <v>225</v>
      </c>
      <c s="2" t="s" r="B1">
        <v>1</v>
      </c>
    </row>
    <row spans="1:2" r="2">
      <c s="2" t="s" r="B2">
        <v>2</v>
      </c>
    </row>
    <row spans="1:2" r="3">
      <c s="3" t="s" r="A3">
        <v>137</v>
      </c>
    </row>
    <row spans="1:2" r="4">
      <c s="4" t="s" r="A4">
        <v>226</v>
      </c>
      <c s="4" t="s" r="B4">
        <v>227</v>
      </c>
    </row>
    <row spans="1:2" r="5">
      <c s="4" t="s" r="A5">
        <v>228</v>
      </c>
      <c s="4" t="s" r="B5">
        <v>229</v>
      </c>
    </row>
    <row spans="1:2" r="6">
      <c s="4" t="s" r="A6">
        <v>230</v>
      </c>
      <c s="4" t="s" r="B6">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spans="1:4" r="1">
      <c s="1" t="s" r="A1">
        <v>232</v>
      </c>
      <c s="2" t="s" r="B1">
        <v>1</v>
      </c>
      <c s="2" t="s" r="C1">
        <v>233</v>
      </c>
    </row>
    <row spans="1:4" r="2">
      <c s="2" t="s" r="B2">
        <v>2</v>
      </c>
      <c s="2" t="s" r="C2">
        <v>234</v>
      </c>
      <c s="2" t="s" r="D2">
        <v>30</v>
      </c>
    </row>
    <row spans="1:4" r="3">
      <c s="3" t="s" r="A3">
        <v>137</v>
      </c>
    </row>
    <row spans="1:4" r="4">
      <c s="4" t="s" r="A4">
        <v>235</v>
      </c>
      <c s="7" t="n" r="B4">
        <v>6125993</v>
      </c>
    </row>
    <row spans="1:4" r="5">
      <c s="4" t="s" r="A5">
        <v>236</v>
      </c>
      <c s="7" t="n" r="B5">
        <v>5591508</v>
      </c>
      <c s="7" t="n" r="D5">
        <v>5591508</v>
      </c>
    </row>
    <row spans="1:4" r="6">
      <c s="4" t="s" r="A6">
        <v>192</v>
      </c>
      <c s="4" t="s" r="B6">
        <v>237</v>
      </c>
    </row>
    <row spans="1:4" r="7">
      <c s="4" t="s" r="A7">
        <v>238</v>
      </c>
      <c s="7" t="n" r="C7">
        <v>79725</v>
      </c>
      <c s="7" t="n" r="D7">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5</v>
      </c>
      <c s="2" t="s" r="B1">
        <v>2</v>
      </c>
      <c s="2" t="s" r="C1">
        <v>30</v>
      </c>
    </row>
    <row spans="1:3" r="2">
      <c s="3" t="s" r="A2">
        <v>56</v>
      </c>
    </row>
    <row spans="1:3" r="3">
      <c s="4" t="s" r="A3">
        <v>57</v>
      </c>
      <c s="4" t="s" r="B3">
        <v>58</v>
      </c>
      <c s="4" t="s" r="C3">
        <v>58</v>
      </c>
    </row>
    <row spans="1:3" r="4">
      <c s="4" t="s" r="A4">
        <v>59</v>
      </c>
      <c s="5" t="n" r="B4">
        <v>100000</v>
      </c>
      <c s="5" t="n" r="C4">
        <v>100000</v>
      </c>
    </row>
    <row spans="1:3" r="5">
      <c s="4" t="s" r="A5">
        <v>60</v>
      </c>
      <c s="5" t="n" r="B5">
        <v>100000</v>
      </c>
      <c s="5" t="n" r="C5">
        <v>100000</v>
      </c>
    </row>
    <row spans="1:3" r="6">
      <c s="4" t="s" r="A6">
        <v>61</v>
      </c>
      <c s="5" t="n" r="B6">
        <v>100000</v>
      </c>
      <c s="5" t="n" r="C6">
        <v>100000</v>
      </c>
    </row>
    <row spans="1:3" r="7">
      <c s="4" t="s" r="A7">
        <v>62</v>
      </c>
      <c s="4" t="s" r="B7">
        <v>58</v>
      </c>
      <c s="8" t="n" r="C7">
        <v>0.001</v>
      </c>
    </row>
    <row spans="1:3" r="8">
      <c s="4" t="s" r="A8">
        <v>63</v>
      </c>
      <c s="5" t="n" r="B8">
        <v>750000000</v>
      </c>
      <c s="5" t="n" r="C8">
        <v>750000000</v>
      </c>
    </row>
    <row spans="1:3" r="9">
      <c s="4" t="s" r="A9">
        <v>64</v>
      </c>
      <c s="5" t="n" r="B9">
        <v>16053319</v>
      </c>
      <c s="5" t="n" r="C9">
        <v>10791319</v>
      </c>
    </row>
    <row spans="1:3" r="10">
      <c s="4" t="s" r="A10">
        <v>65</v>
      </c>
      <c s="5" t="n" r="B10">
        <v>16053319</v>
      </c>
      <c s="5" t="n" r="C10">
        <v>107913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5"/>
    <col customWidth="1" max="5" min="5" width="16"/>
    <col customWidth="1" max="6" min="6" width="16"/>
    <col customWidth="1" max="7" min="7" width="16"/>
    <col customWidth="1" max="8" min="8" width="16"/>
    <col customWidth="1" max="9" min="9" width="16"/>
    <col customWidth="1" max="10" min="10" width="14"/>
    <col customWidth="1" max="11" min="11" width="14"/>
  </cols>
  <sheetData>
    <row spans="1:11" r="1">
      <c s="1" t="s" r="A1">
        <v>239</v>
      </c>
      <c s="2" t="s" r="B1">
        <v>240</v>
      </c>
      <c s="2" t="s" r="C1">
        <v>241</v>
      </c>
      <c s="2" t="s" r="D1">
        <v>242</v>
      </c>
      <c s="2" t="s" r="E1">
        <v>2</v>
      </c>
      <c s="2" t="s" r="F1">
        <v>243</v>
      </c>
      <c s="2" t="s" r="G1">
        <v>244</v>
      </c>
      <c s="2" t="s" r="H1">
        <v>245</v>
      </c>
      <c s="2" t="s" r="I1">
        <v>246</v>
      </c>
      <c s="2" t="s" r="J1">
        <v>2</v>
      </c>
      <c s="2" t="s" r="K1">
        <v>247</v>
      </c>
    </row>
    <row spans="1:11" r="2">
      <c s="4" t="s" r="A2">
        <v>248</v>
      </c>
      <c s="4" t="s" r="J2">
        <v>249</v>
      </c>
    </row>
    <row spans="1:11" r="3">
      <c s="4" t="s" r="A3">
        <v>250</v>
      </c>
      <c s="7" t="n" r="E3">
        <v>432861</v>
      </c>
      <c s="7" t="n" r="J3">
        <v>432861</v>
      </c>
    </row>
    <row spans="1:11" r="4">
      <c s="4" t="s" r="A4">
        <v>251</v>
      </c>
    </row>
    <row spans="1:11" r="5">
      <c s="4" t="s" r="A5">
        <v>252</v>
      </c>
      <c s="5" t="n" r="E5">
        <v>50000</v>
      </c>
      <c s="5" t="n" r="J5">
        <v>50000</v>
      </c>
    </row>
    <row spans="1:11" r="6">
      <c s="4" t="s" r="A6">
        <v>250</v>
      </c>
      <c s="5" t="n" r="E6">
        <v>75000</v>
      </c>
      <c s="5" t="n" r="J6">
        <v>75000</v>
      </c>
    </row>
    <row spans="1:11" r="7">
      <c s="4" t="s" r="A7">
        <v>253</v>
      </c>
    </row>
    <row spans="1:11" r="8">
      <c s="4" t="s" r="A8">
        <v>252</v>
      </c>
      <c s="5" t="n" r="E8">
        <v>65000</v>
      </c>
      <c s="5" t="n" r="J8">
        <v>65000</v>
      </c>
    </row>
    <row spans="1:11" r="9">
      <c s="4" t="s" r="A9">
        <v>250</v>
      </c>
      <c s="5" t="n" r="E9">
        <v>50547</v>
      </c>
      <c s="5" t="n" r="J9">
        <v>50547</v>
      </c>
    </row>
    <row spans="1:11" r="10">
      <c s="4" t="s" r="A10">
        <v>254</v>
      </c>
    </row>
    <row spans="1:11" r="11">
      <c s="4" t="s" r="A11">
        <v>252</v>
      </c>
      <c s="5" t="n" r="E11">
        <v>16500</v>
      </c>
      <c s="5" t="n" r="J11">
        <v>16500</v>
      </c>
    </row>
    <row spans="1:11" r="12">
      <c s="4" t="s" r="A12">
        <v>250</v>
      </c>
      <c s="5" t="n" r="E12">
        <v>15755</v>
      </c>
      <c s="5" t="n" r="J12">
        <v>15755</v>
      </c>
    </row>
    <row spans="1:11" r="13">
      <c s="4" t="s" r="A13">
        <v>255</v>
      </c>
    </row>
    <row spans="1:11" r="14">
      <c s="4" t="s" r="A14">
        <v>252</v>
      </c>
      <c s="5" t="n" r="E14">
        <v>55000</v>
      </c>
      <c s="5" t="n" r="J14">
        <v>55000</v>
      </c>
    </row>
    <row spans="1:11" r="15">
      <c s="4" t="s" r="A15">
        <v>250</v>
      </c>
      <c s="5" t="n" r="E15">
        <v>51812</v>
      </c>
      <c s="5" t="n" r="J15">
        <v>51812</v>
      </c>
    </row>
    <row spans="1:11" r="16">
      <c s="4" t="s" r="A16">
        <v>256</v>
      </c>
    </row>
    <row spans="1:11" r="17">
      <c s="4" t="s" r="A17">
        <v>252</v>
      </c>
      <c s="7" t="n" r="G17">
        <v>50000</v>
      </c>
    </row>
    <row spans="1:11" r="18">
      <c s="4" t="s" r="A18">
        <v>250</v>
      </c>
      <c s="5" t="n" r="G18">
        <v>2167</v>
      </c>
    </row>
    <row spans="1:11" r="19">
      <c s="4" t="s" r="A19">
        <v>257</v>
      </c>
    </row>
    <row spans="1:11" r="20">
      <c s="4" t="s" r="A20">
        <v>252</v>
      </c>
      <c s="5" t="n" r="E20">
        <v>26150</v>
      </c>
      <c s="5" t="n" r="J20">
        <v>26150</v>
      </c>
      <c s="7" t="n" r="K20">
        <v>26150</v>
      </c>
    </row>
    <row spans="1:11" r="21">
      <c s="4" t="s" r="A21">
        <v>250</v>
      </c>
      <c s="5" t="n" r="E21">
        <v>25256</v>
      </c>
      <c s="5" t="n" r="J21">
        <v>25256</v>
      </c>
      <c s="7" t="n" r="K21">
        <v>1255</v>
      </c>
    </row>
    <row spans="1:11" r="22">
      <c s="4" t="s" r="A22">
        <v>258</v>
      </c>
    </row>
    <row spans="1:11" r="23">
      <c s="4" t="s" r="A23">
        <v>252</v>
      </c>
      <c s="5" t="n" r="E23">
        <v>50000</v>
      </c>
      <c s="5" t="n" r="J23">
        <v>50000</v>
      </c>
    </row>
    <row spans="1:11" r="24">
      <c s="4" t="s" r="A24">
        <v>250</v>
      </c>
      <c s="5" t="n" r="E24">
        <v>29620</v>
      </c>
      <c s="7" t="n" r="J24">
        <v>29620</v>
      </c>
    </row>
    <row spans="1:11" r="25">
      <c s="4" t="s" r="A25">
        <v>259</v>
      </c>
    </row>
    <row spans="1:11" r="26">
      <c s="4" t="s" r="A26">
        <v>260</v>
      </c>
      <c s="7" t="n" r="E26">
        <v>75000</v>
      </c>
      <c s="7" t="n" r="I26">
        <v>37500</v>
      </c>
    </row>
    <row spans="1:11" r="27">
      <c s="4" t="s" r="A27">
        <v>248</v>
      </c>
      <c s="4" t="s" r="E27">
        <v>249</v>
      </c>
      <c s="4" t="s" r="I27">
        <v>249</v>
      </c>
    </row>
    <row spans="1:11" r="28">
      <c s="4" t="s" r="A28">
        <v>261</v>
      </c>
      <c s="4" t="s" r="E28">
        <v>262</v>
      </c>
      <c s="4" t="s" r="I28">
        <v>263</v>
      </c>
    </row>
    <row spans="1:11" r="29">
      <c s="4" t="s" r="A29">
        <v>264</v>
      </c>
      <c s="4" t="s" r="E29">
        <v>265</v>
      </c>
      <c s="4" t="s" r="I29">
        <v>265</v>
      </c>
    </row>
    <row spans="1:11" r="30">
      <c s="4" t="s" r="A30">
        <v>266</v>
      </c>
      <c s="4" t="s" r="E30">
        <v>267</v>
      </c>
      <c s="4" t="s" r="I30">
        <v>267</v>
      </c>
    </row>
    <row spans="1:11" r="31">
      <c s="4" t="s" r="A31">
        <v>268</v>
      </c>
      <c s="4" t="s" r="E31">
        <v>231</v>
      </c>
      <c s="4" t="s" r="I31">
        <v>231</v>
      </c>
    </row>
    <row spans="1:11" r="32">
      <c s="4" t="s" r="A32">
        <v>269</v>
      </c>
      <c s="4" t="s" r="E32">
        <v>270</v>
      </c>
      <c s="4" t="s" r="I32">
        <v>270</v>
      </c>
    </row>
    <row spans="1:11" r="33">
      <c s="4" t="s" r="A33">
        <v>271</v>
      </c>
      <c s="4" t="s" r="E33">
        <v>272</v>
      </c>
      <c s="4" t="s" r="I33">
        <v>272</v>
      </c>
    </row>
    <row spans="1:11" r="34">
      <c s="4" t="s" r="A34">
        <v>273</v>
      </c>
    </row>
    <row spans="1:11" r="35">
      <c s="4" t="s" r="A35">
        <v>260</v>
      </c>
      <c s="7" t="n" r="C35">
        <v>50000</v>
      </c>
      <c s="7" t="n" r="D35">
        <v>26150</v>
      </c>
      <c s="7" t="n" r="H35">
        <v>65000</v>
      </c>
    </row>
    <row spans="1:11" r="36">
      <c s="4" t="s" r="A36">
        <v>248</v>
      </c>
      <c s="4" t="s" r="C36">
        <v>249</v>
      </c>
      <c s="4" t="s" r="D36">
        <v>274</v>
      </c>
      <c s="4" t="s" r="H36">
        <v>249</v>
      </c>
    </row>
    <row spans="1:11" r="37">
      <c s="4" t="s" r="A37">
        <v>261</v>
      </c>
      <c s="4" t="s" r="C37">
        <v>275</v>
      </c>
      <c s="4" t="s" r="D37">
        <v>276</v>
      </c>
      <c s="4" t="s" r="H37">
        <v>277</v>
      </c>
    </row>
    <row spans="1:11" r="38">
      <c s="4" t="s" r="A38">
        <v>264</v>
      </c>
      <c s="4" t="s" r="C38">
        <v>265</v>
      </c>
      <c s="4" t="s" r="D38">
        <v>265</v>
      </c>
      <c s="4" t="s" r="H38">
        <v>265</v>
      </c>
    </row>
    <row spans="1:11" r="39">
      <c s="4" t="s" r="A39">
        <v>266</v>
      </c>
      <c s="4" t="s" r="C39">
        <v>267</v>
      </c>
      <c s="4" t="s" r="D39">
        <v>267</v>
      </c>
      <c s="4" t="s" r="H39">
        <v>267</v>
      </c>
    </row>
    <row spans="1:11" r="40">
      <c s="4" t="s" r="A40">
        <v>268</v>
      </c>
      <c s="4" t="s" r="C40">
        <v>231</v>
      </c>
      <c s="4" t="s" r="D40">
        <v>231</v>
      </c>
      <c s="4" t="s" r="H40">
        <v>231</v>
      </c>
    </row>
    <row spans="1:11" r="41">
      <c s="4" t="s" r="A41">
        <v>269</v>
      </c>
      <c s="4" t="s" r="C41">
        <v>270</v>
      </c>
      <c s="4" t="s" r="D41">
        <v>270</v>
      </c>
      <c s="4" t="s" r="H41">
        <v>270</v>
      </c>
    </row>
    <row spans="1:11" r="42">
      <c s="4" t="s" r="A42">
        <v>271</v>
      </c>
      <c s="4" t="s" r="C42">
        <v>272</v>
      </c>
      <c s="4" t="s" r="D42">
        <v>272</v>
      </c>
      <c s="4" t="s" r="H42">
        <v>272</v>
      </c>
    </row>
    <row spans="1:11" r="43">
      <c s="4" t="s" r="A43">
        <v>278</v>
      </c>
    </row>
    <row spans="1:11" r="44">
      <c s="4" t="s" r="A44">
        <v>260</v>
      </c>
      <c s="7" t="n" r="D44">
        <v>26150</v>
      </c>
      <c s="7" t="n" r="F44">
        <v>25000</v>
      </c>
      <c s="7" t="n" r="H44">
        <v>16500</v>
      </c>
    </row>
    <row spans="1:11" r="45">
      <c s="4" t="s" r="A45">
        <v>248</v>
      </c>
      <c s="4" t="s" r="D45">
        <v>274</v>
      </c>
      <c s="4" t="s" r="F45">
        <v>249</v>
      </c>
      <c s="4" t="s" r="H45">
        <v>274</v>
      </c>
    </row>
    <row spans="1:11" r="46">
      <c s="4" t="s" r="A46">
        <v>261</v>
      </c>
      <c s="4" t="s" r="D46">
        <v>276</v>
      </c>
      <c s="4" t="s" r="F46">
        <v>279</v>
      </c>
      <c s="4" t="s" r="H46">
        <v>280</v>
      </c>
    </row>
    <row spans="1:11" r="47">
      <c s="4" t="s" r="A47">
        <v>264</v>
      </c>
      <c s="4" t="s" r="D47">
        <v>265</v>
      </c>
      <c s="4" t="s" r="F47">
        <v>265</v>
      </c>
      <c s="4" t="s" r="H47">
        <v>265</v>
      </c>
    </row>
    <row spans="1:11" r="48">
      <c s="4" t="s" r="A48">
        <v>266</v>
      </c>
      <c s="4" t="s" r="D48">
        <v>267</v>
      </c>
      <c s="4" t="s" r="F48">
        <v>267</v>
      </c>
      <c s="4" t="s" r="H48">
        <v>267</v>
      </c>
    </row>
    <row spans="1:11" r="49">
      <c s="4" t="s" r="A49">
        <v>268</v>
      </c>
      <c s="4" t="s" r="D49">
        <v>231</v>
      </c>
      <c s="4" t="s" r="F49">
        <v>231</v>
      </c>
      <c s="4" t="s" r="H49">
        <v>231</v>
      </c>
    </row>
    <row spans="1:11" r="50">
      <c s="4" t="s" r="A50">
        <v>269</v>
      </c>
      <c s="4" t="s" r="D50">
        <v>270</v>
      </c>
      <c s="4" t="s" r="F50">
        <v>270</v>
      </c>
      <c s="4" t="s" r="H50">
        <v>270</v>
      </c>
    </row>
    <row spans="1:11" r="51">
      <c s="4" t="s" r="A51">
        <v>271</v>
      </c>
      <c s="4" t="s" r="D51">
        <v>272</v>
      </c>
      <c s="4" t="s" r="F51">
        <v>272</v>
      </c>
      <c s="4" t="s" r="H51">
        <v>272</v>
      </c>
    </row>
    <row spans="1:11" r="52">
      <c s="4" t="s" r="A52">
        <v>281</v>
      </c>
    </row>
    <row spans="1:11" r="53">
      <c s="4" t="s" r="A53">
        <v>260</v>
      </c>
      <c s="7" t="n" r="B53">
        <v>55000</v>
      </c>
    </row>
    <row spans="1:11" r="54">
      <c s="4" t="s" r="A54">
        <v>248</v>
      </c>
      <c s="4" t="s" r="B54">
        <v>282</v>
      </c>
    </row>
    <row spans="1:11" r="55">
      <c s="4" t="s" r="A55">
        <v>261</v>
      </c>
      <c s="4" t="s" r="B55">
        <v>283</v>
      </c>
    </row>
    <row spans="1:11" r="56">
      <c s="4" t="s" r="A56">
        <v>264</v>
      </c>
      <c s="4" t="s" r="B56">
        <v>265</v>
      </c>
    </row>
    <row spans="1:11" r="57">
      <c s="4" t="s" r="A57">
        <v>266</v>
      </c>
      <c s="4" t="s" r="B57">
        <v>267</v>
      </c>
    </row>
    <row spans="1:11" r="58">
      <c s="4" t="s" r="A58">
        <v>268</v>
      </c>
      <c s="4" t="s" r="B58">
        <v>231</v>
      </c>
    </row>
    <row spans="1:11" r="59">
      <c s="4" t="s" r="A59">
        <v>269</v>
      </c>
      <c s="4" t="s" r="B59">
        <v>270</v>
      </c>
    </row>
    <row spans="1:11" r="60">
      <c s="4" t="s" r="A60">
        <v>271</v>
      </c>
      <c s="4" t="s" r="B60">
        <v>272</v>
      </c>
    </row>
    <row spans="1:11" r="61">
      <c s="4" t="s" r="A61">
        <v>284</v>
      </c>
    </row>
    <row spans="1:11" r="62">
      <c s="4" t="s" r="A62">
        <v>260</v>
      </c>
      <c s="7" t="n" r="G62">
        <v>32000</v>
      </c>
    </row>
    <row spans="1:11" r="63">
      <c s="4" t="s" r="A63">
        <v>248</v>
      </c>
      <c s="4" t="s" r="G63">
        <v>249</v>
      </c>
    </row>
    <row spans="1:11" r="64">
      <c s="4" t="s" r="A64">
        <v>261</v>
      </c>
      <c s="4" t="s" r="G64">
        <v>285</v>
      </c>
    </row>
    <row spans="1:11" r="65">
      <c s="4" t="s" r="A65">
        <v>264</v>
      </c>
      <c s="4" t="s" r="G65">
        <v>265</v>
      </c>
    </row>
    <row spans="1:11" r="66">
      <c s="4" t="s" r="A66">
        <v>266</v>
      </c>
      <c s="4" t="s" r="G66">
        <v>267</v>
      </c>
    </row>
    <row spans="1:11" r="67">
      <c s="4" t="s" r="A67">
        <v>268</v>
      </c>
      <c s="4" t="s" r="G67">
        <v>231</v>
      </c>
    </row>
    <row spans="1:11" r="68">
      <c s="4" t="s" r="A68">
        <v>269</v>
      </c>
      <c s="4" t="s" r="G68">
        <v>270</v>
      </c>
    </row>
    <row spans="1:11" r="69">
      <c s="4" t="s" r="A69">
        <v>271</v>
      </c>
      <c s="4" t="s" r="G69">
        <v>2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s="1" t="s" r="A1">
        <v>286</v>
      </c>
      <c s="2" t="s" r="B1">
        <v>234</v>
      </c>
      <c s="2" t="s" r="C1">
        <v>2</v>
      </c>
      <c s="2" t="s" r="D1">
        <v>30</v>
      </c>
    </row>
    <row spans="1:4" r="2">
      <c s="4" t="s" r="A2">
        <v>287</v>
      </c>
      <c s="7" t="n" r="C2">
        <v>432861</v>
      </c>
      <c s="4" t="s" r="D2">
        <v>46</v>
      </c>
    </row>
    <row spans="1:4" r="3">
      <c s="4" t="s" r="A3">
        <v>288</v>
      </c>
      <c s="5" t="n" r="C3">
        <v>432861</v>
      </c>
      <c s="4" t="s" r="D3">
        <v>46</v>
      </c>
    </row>
    <row spans="1:4" r="4">
      <c s="4" t="s" r="A4">
        <v>289</v>
      </c>
    </row>
    <row spans="1:4" r="5">
      <c s="4" t="s" r="A5">
        <v>287</v>
      </c>
      <c s="4" t="s" r="B5">
        <v>46</v>
      </c>
      <c s="5" t="n" r="C5">
        <v>432861</v>
      </c>
    </row>
    <row spans="1:4" r="6">
      <c s="4" t="s" r="A6">
        <v>288</v>
      </c>
      <c s="4" t="s" r="B6">
        <v>46</v>
      </c>
      <c s="7" t="n" r="C6">
        <v>432861</v>
      </c>
    </row>
    <row spans="1:4" r="7">
      <c s="4" t="s" r="A7">
        <v>290</v>
      </c>
    </row>
    <row spans="1:4" r="8">
      <c s="4" t="s" r="A8">
        <v>287</v>
      </c>
      <c s="4" t="s" r="B8">
        <v>46</v>
      </c>
      <c s="4" t="s" r="C8">
        <v>46</v>
      </c>
    </row>
    <row spans="1:4" r="9">
      <c s="4" t="s" r="A9">
        <v>288</v>
      </c>
      <c s="4" t="s" r="B9">
        <v>46</v>
      </c>
      <c s="4" t="s" r="C9">
        <v>46</v>
      </c>
    </row>
    <row spans="1:4" r="10">
      <c s="4" t="s" r="A10">
        <v>291</v>
      </c>
    </row>
    <row spans="1:4" r="11">
      <c s="4" t="s" r="A11">
        <v>287</v>
      </c>
      <c s="4" t="s" r="B11">
        <v>46</v>
      </c>
      <c s="4" t="s" r="C11">
        <v>46</v>
      </c>
    </row>
    <row spans="1:4" r="12">
      <c s="4" t="s" r="A12">
        <v>288</v>
      </c>
      <c s="4" t="s" r="B12">
        <v>46</v>
      </c>
      <c s="4" t="s" r="C12">
        <v>46</v>
      </c>
    </row>
    <row spans="1:4" r="13">
      <c s="4" t="s" r="A13">
        <v>292</v>
      </c>
    </row>
    <row spans="1:4" r="14">
      <c s="4" t="s" r="A14">
        <v>287</v>
      </c>
      <c s="4" t="s" r="B14">
        <v>46</v>
      </c>
      <c s="7" t="n" r="C14">
        <v>432861</v>
      </c>
    </row>
    <row spans="1:4" r="15">
      <c s="4" t="s" r="A15">
        <v>288</v>
      </c>
      <c s="4" t="s" r="B15">
        <v>46</v>
      </c>
      <c s="7" t="n" r="C15">
        <v>4328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21"/>
  </cols>
  <sheetData>
    <row spans="1:2" r="1">
      <c s="1" t="s" r="A1">
        <v>293</v>
      </c>
      <c s="2" t="s" r="B1">
        <v>1</v>
      </c>
    </row>
    <row spans="1:2" r="2">
      <c s="2" t="s" r="B2">
        <v>208</v>
      </c>
    </row>
    <row spans="1:2" r="3">
      <c s="3" t="s" r="A3">
        <v>294</v>
      </c>
    </row>
    <row spans="1:2" r="4">
      <c s="4" t="s" r="A4">
        <v>295</v>
      </c>
      <c s="7" t="n" r="B4">
        <v>56148</v>
      </c>
    </row>
    <row spans="1:2" r="5">
      <c s="4" t="s" r="A5">
        <v>296</v>
      </c>
      <c s="5" t="n" r="B5">
        <v>460392</v>
      </c>
    </row>
    <row spans="1:2" r="6">
      <c s="4" t="s" r="A6">
        <v>297</v>
      </c>
      <c s="5" t="n" r="B6">
        <v>62500</v>
      </c>
    </row>
    <row spans="1:2" r="7">
      <c s="4" t="s" r="A7">
        <v>298</v>
      </c>
      <c s="7" t="n" r="B7">
        <v>34970</v>
      </c>
    </row>
    <row spans="1:2" r="8">
      <c s="4" t="s" r="A8">
        <v>299</v>
      </c>
      <c s="4" t="s" r="B8">
        <v>46</v>
      </c>
    </row>
    <row spans="1:2" r="9">
      <c s="4" t="s" r="A9">
        <v>300</v>
      </c>
      <c s="7" t="n" r="B9">
        <v>4328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s="1" t="s" r="A1">
        <v>301</v>
      </c>
      <c s="2" t="s" r="B1">
        <v>1</v>
      </c>
    </row>
    <row spans="1:4" r="2">
      <c s="2" t="s" r="B2">
        <v>2</v>
      </c>
      <c s="2" t="s" r="C2">
        <v>68</v>
      </c>
      <c s="2" t="s" r="D2">
        <v>30</v>
      </c>
    </row>
    <row spans="1:4" r="3">
      <c s="3" t="s" r="A3">
        <v>294</v>
      </c>
    </row>
    <row spans="1:4" r="4">
      <c s="4" t="s" r="A4">
        <v>302</v>
      </c>
      <c s="7" t="n" r="B4">
        <v>432861</v>
      </c>
      <c s="7" t="n" r="D4">
        <v>0</v>
      </c>
    </row>
    <row spans="1:4" r="5">
      <c s="4" t="s" r="A5">
        <v>303</v>
      </c>
      <c s="5" t="n" r="B5">
        <v>432861</v>
      </c>
    </row>
    <row spans="1:4" r="6">
      <c s="4" t="s" r="A6">
        <v>304</v>
      </c>
      <c s="5" t="n" r="B6">
        <v>233570</v>
      </c>
      <c s="7" t="n" r="C6">
        <v>0</v>
      </c>
    </row>
    <row spans="1:4" r="7">
      <c s="4" t="s" r="A7">
        <v>305</v>
      </c>
      <c s="5" t="n" r="B7">
        <v>48555</v>
      </c>
    </row>
    <row spans="1:4" r="8">
      <c s="4" t="s" r="A8">
        <v>306</v>
      </c>
      <c s="7" t="n" r="B8">
        <v>349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t="s" r="A1">
        <v>307</v>
      </c>
      <c s="2" t="s" r="B1">
        <v>1</v>
      </c>
    </row>
    <row spans="1:3" r="2">
      <c s="2" t="s" r="B2">
        <v>2</v>
      </c>
      <c s="2" t="s" r="C2">
        <v>30</v>
      </c>
    </row>
    <row spans="1:3" r="3">
      <c s="3" t="s" r="A3">
        <v>146</v>
      </c>
    </row>
    <row spans="1:3" r="4">
      <c s="4" t="s" r="A4">
        <v>308</v>
      </c>
      <c s="7" t="n" r="B4">
        <v>315000</v>
      </c>
      <c s="7" t="n" r="C4">
        <v>205000</v>
      </c>
    </row>
    <row spans="1:3" r="5">
      <c s="4" t="s" r="A5">
        <v>248</v>
      </c>
      <c s="4" t="s" r="B5">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0</v>
      </c>
      <c s="7" t="n" r="C4">
        <v>0</v>
      </c>
      <c s="7" t="n" r="D4">
        <v>0</v>
      </c>
      <c s="7" t="n" r="E4">
        <v>0</v>
      </c>
    </row>
    <row spans="1:5" r="5">
      <c s="4" t="s" r="A5">
        <v>71</v>
      </c>
      <c s="5" t="n" r="B5">
        <v>562469</v>
      </c>
      <c s="5" t="n" r="C5">
        <v>15874</v>
      </c>
      <c s="5" t="n" r="D5">
        <v>1068977</v>
      </c>
      <c s="5" t="n" r="E5">
        <v>83324</v>
      </c>
    </row>
    <row spans="1:5" r="6">
      <c s="4" t="s" r="A6">
        <v>72</v>
      </c>
      <c s="5" t="n" r="B6">
        <v>-562469</v>
      </c>
      <c s="5" t="n" r="C6">
        <v>-15874</v>
      </c>
      <c s="5" t="n" r="D6">
        <v>-1068977</v>
      </c>
      <c s="5" t="n" r="E6">
        <v>-83324</v>
      </c>
    </row>
    <row spans="1:5" r="7">
      <c s="3" t="s" r="A7">
        <v>73</v>
      </c>
    </row>
    <row spans="1:5" r="8">
      <c s="4" t="s" r="A8">
        <v>74</v>
      </c>
      <c s="5" t="n" r="B8">
        <v>0</v>
      </c>
      <c s="5" t="n" r="C8">
        <v>0</v>
      </c>
      <c s="5" t="n" r="D8">
        <v>12953</v>
      </c>
      <c s="5" t="n" r="E8">
        <v>0</v>
      </c>
    </row>
    <row spans="1:5" r="9">
      <c s="4" t="s" r="A9">
        <v>75</v>
      </c>
      <c s="5" t="n" r="B9">
        <v>0</v>
      </c>
      <c s="5" t="n" r="C9">
        <v>0</v>
      </c>
      <c s="5" t="n" r="D9">
        <v>0</v>
      </c>
      <c s="5" t="n" r="E9">
        <v>500000</v>
      </c>
    </row>
    <row spans="1:5" r="10">
      <c s="4" t="s" r="A10">
        <v>76</v>
      </c>
      <c s="5" t="n" r="B10">
        <v>-96598</v>
      </c>
      <c s="5" t="n" r="C10">
        <v>0</v>
      </c>
      <c s="5" t="n" r="D10">
        <v>-233570</v>
      </c>
      <c s="5" t="n" r="E10">
        <v>0</v>
      </c>
    </row>
    <row spans="1:5" r="11">
      <c s="4" t="s" r="A11">
        <v>77</v>
      </c>
      <c s="5" t="n" r="B11">
        <v>17829</v>
      </c>
      <c s="5" t="n" r="C11">
        <v>0</v>
      </c>
      <c s="5" t="n" r="D11">
        <v>52799</v>
      </c>
      <c s="5" t="n" r="E11">
        <v>0</v>
      </c>
    </row>
    <row spans="1:5" r="12">
      <c s="4" t="s" r="A12">
        <v>78</v>
      </c>
      <c s="5" t="n" r="B12">
        <v>-78769</v>
      </c>
      <c s="5" t="n" r="C12">
        <v>0</v>
      </c>
      <c s="5" t="n" r="D12">
        <v>-167818</v>
      </c>
      <c s="5" t="n" r="E12">
        <v>500000</v>
      </c>
    </row>
    <row spans="1:5" r="13">
      <c s="4" t="s" r="A13">
        <v>79</v>
      </c>
      <c s="5" t="n" r="B13">
        <v>-641238</v>
      </c>
      <c s="5" t="n" r="C13">
        <v>-15874</v>
      </c>
      <c s="5" t="n" r="D13">
        <v>-1236795</v>
      </c>
      <c s="5" t="n" r="E13">
        <v>416676</v>
      </c>
    </row>
    <row spans="1:5" r="14">
      <c s="4" t="s" r="A14">
        <v>80</v>
      </c>
      <c s="5" t="n" r="B14">
        <v>5775</v>
      </c>
      <c s="5" t="n" r="C14">
        <v>0</v>
      </c>
      <c s="5" t="n" r="D14">
        <v>5775</v>
      </c>
      <c s="5" t="n" r="E14">
        <v>0</v>
      </c>
    </row>
    <row spans="1:5" r="15">
      <c s="4" t="s" r="A15">
        <v>81</v>
      </c>
      <c s="5" t="n" r="B15">
        <v>-647013</v>
      </c>
      <c s="5" t="n" r="C15">
        <v>-15874</v>
      </c>
      <c s="5" t="n" r="D15">
        <v>-1242570</v>
      </c>
      <c s="5" t="n" r="E15">
        <v>416676</v>
      </c>
    </row>
    <row spans="1:5" r="16">
      <c s="4" t="s" r="A16">
        <v>82</v>
      </c>
      <c s="5" t="n" r="B16">
        <v>0</v>
      </c>
      <c s="5" t="n" r="C16">
        <v>82881</v>
      </c>
      <c s="5" t="n" r="D16">
        <v>107320</v>
      </c>
      <c s="5" t="n" r="E16">
        <v>224351</v>
      </c>
    </row>
    <row spans="1:5" r="17">
      <c s="4" t="s" r="A17">
        <v>83</v>
      </c>
      <c s="7" t="n" r="B17">
        <v>-647013</v>
      </c>
      <c s="7" t="n" r="C17">
        <v>67007</v>
      </c>
      <c s="7" t="n" r="D17">
        <v>-1135250</v>
      </c>
      <c s="7" t="n" r="E17">
        <v>641027</v>
      </c>
    </row>
    <row spans="1:5" r="18">
      <c s="4" t="s" r="A18">
        <v>84</v>
      </c>
      <c s="9" t="n" r="B18">
        <v>-0.02</v>
      </c>
      <c s="7" t="n" r="C18">
        <v>0</v>
      </c>
      <c s="9" t="n" r="D18">
        <v>-0.06</v>
      </c>
      <c s="9" t="n" r="E18">
        <v>0.04</v>
      </c>
    </row>
    <row spans="1:5" r="19">
      <c s="4" t="s" r="A19">
        <v>85</v>
      </c>
      <c s="5" t="n" r="B19">
        <v>0</v>
      </c>
      <c s="10" t="n" r="C19">
        <v>0.01</v>
      </c>
      <c s="10" t="n" r="D19">
        <v>0.01</v>
      </c>
      <c s="10" t="n" r="E19">
        <v>0.02</v>
      </c>
    </row>
    <row spans="1:5" r="20">
      <c s="4" t="s" r="A20">
        <v>86</v>
      </c>
      <c s="9" t="n" r="B20">
        <v>-0.02</v>
      </c>
      <c s="9" t="n" r="C20">
        <v>0.01</v>
      </c>
      <c s="9" t="n" r="D20">
        <v>-0.05</v>
      </c>
      <c s="9" t="n" r="E20">
        <v>0.06</v>
      </c>
    </row>
    <row spans="1:5" r="21">
      <c s="4" t="s" r="A21">
        <v>87</v>
      </c>
      <c s="5" t="n" r="B21">
        <v>37751652</v>
      </c>
      <c s="5" t="n" r="C21">
        <v>9891319</v>
      </c>
      <c s="5" t="n" r="D21">
        <v>21127708</v>
      </c>
      <c s="5" t="n" r="E21">
        <v>98913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88</v>
      </c>
      <c s="2" t="s" r="B1">
        <v>1</v>
      </c>
    </row>
    <row spans="1:3" r="2">
      <c s="2" t="s" r="B2">
        <v>2</v>
      </c>
      <c s="2" t="s" r="C2">
        <v>68</v>
      </c>
    </row>
    <row spans="1:3" r="3">
      <c s="3" t="s" r="A3">
        <v>89</v>
      </c>
    </row>
    <row spans="1:3" r="4">
      <c s="4" t="s" r="A4">
        <v>90</v>
      </c>
      <c s="7" t="n" r="B4">
        <v>-1135250</v>
      </c>
      <c s="7" t="n" r="C4">
        <v>639057</v>
      </c>
    </row>
    <row spans="1:3" r="5">
      <c s="4" t="s" r="A5">
        <v>91</v>
      </c>
      <c s="5" t="n" r="B5">
        <v>603830</v>
      </c>
      <c s="5" t="n" r="C5">
        <v>0</v>
      </c>
    </row>
    <row spans="1:3" r="6">
      <c s="4" t="s" r="A6">
        <v>92</v>
      </c>
      <c s="5" t="n" r="B6">
        <v>52799</v>
      </c>
      <c s="5" t="n" r="C6">
        <v>0</v>
      </c>
    </row>
    <row spans="1:3" r="7">
      <c s="4" t="s" r="A7">
        <v>93</v>
      </c>
      <c s="5" t="n" r="B7">
        <v>233570</v>
      </c>
      <c s="5" t="n" r="C7">
        <v>0</v>
      </c>
    </row>
    <row spans="1:3" r="8">
      <c s="4" t="s" r="A8">
        <v>75</v>
      </c>
      <c s="5" t="n" r="B8">
        <v>0</v>
      </c>
      <c s="5" t="n" r="C8">
        <v>500000</v>
      </c>
    </row>
    <row spans="1:3" r="9">
      <c s="4" t="s" r="A9">
        <v>94</v>
      </c>
      <c s="5" t="n" r="B9">
        <v>11850</v>
      </c>
      <c s="5" t="n" r="C9">
        <v>117</v>
      </c>
    </row>
    <row spans="1:3" r="10">
      <c s="4" t="s" r="A10">
        <v>95</v>
      </c>
      <c s="5" t="n" r="B10">
        <v>3136</v>
      </c>
      <c s="5" t="n" r="C10">
        <v>3104</v>
      </c>
    </row>
    <row spans="1:3" r="11">
      <c s="4" t="s" r="A11">
        <v>96</v>
      </c>
      <c s="5" t="n" r="B11">
        <v>-12954</v>
      </c>
      <c s="5" t="n" r="C11">
        <v>0</v>
      </c>
    </row>
    <row spans="1:3" r="12">
      <c s="4" t="s" r="A12">
        <v>97</v>
      </c>
      <c s="5" t="n" r="B12">
        <v>4530</v>
      </c>
      <c s="5" t="n" r="C12">
        <v>5399</v>
      </c>
    </row>
    <row spans="1:3" r="13">
      <c s="4" t="s" r="A13">
        <v>98</v>
      </c>
      <c s="5" t="n" r="B13">
        <v>60160</v>
      </c>
      <c s="5" t="n" r="C13">
        <v>75967</v>
      </c>
    </row>
    <row spans="1:3" r="14">
      <c s="4" t="s" r="A14">
        <v>99</v>
      </c>
      <c s="5" t="n" r="B14">
        <v>-178329</v>
      </c>
      <c s="5" t="n" r="C14">
        <v>1223644</v>
      </c>
    </row>
    <row spans="1:3" r="15">
      <c s="3" t="s" r="A15">
        <v>100</v>
      </c>
    </row>
    <row spans="1:3" r="16">
      <c s="4" t="s" r="A16">
        <v>101</v>
      </c>
      <c s="5" t="n" r="B16">
        <v>-15300</v>
      </c>
      <c s="5" t="n" r="C16">
        <v>0</v>
      </c>
    </row>
    <row spans="1:3" r="17">
      <c s="4" t="s" r="A17">
        <v>102</v>
      </c>
      <c s="5" t="n" r="B17">
        <v>-15300</v>
      </c>
      <c s="5" t="n" r="C17">
        <v>0</v>
      </c>
    </row>
    <row spans="1:3" r="18">
      <c s="3" t="s" r="A18">
        <v>103</v>
      </c>
    </row>
    <row spans="1:3" r="19">
      <c s="4" t="s" r="A19">
        <v>104</v>
      </c>
      <c s="5" t="n" r="B19">
        <v>-62500</v>
      </c>
    </row>
    <row spans="1:3" r="20">
      <c s="4" t="s" r="A20">
        <v>105</v>
      </c>
      <c s="5" t="n" r="B20">
        <v>385010</v>
      </c>
      <c s="5" t="n" r="C20">
        <v>0</v>
      </c>
    </row>
    <row spans="1:3" r="21">
      <c s="4" t="s" r="A21">
        <v>106</v>
      </c>
      <c s="5" t="n" r="B21">
        <v>-135000</v>
      </c>
      <c s="5" t="n" r="C21">
        <v>0</v>
      </c>
    </row>
    <row spans="1:3" r="22">
      <c s="4" t="s" r="A22">
        <v>107</v>
      </c>
      <c s="5" t="n" r="B22">
        <v>250010</v>
      </c>
      <c s="5" t="n" r="C22">
        <v>0</v>
      </c>
    </row>
    <row spans="1:3" r="23">
      <c s="4" t="s" r="A23">
        <v>108</v>
      </c>
      <c s="5" t="n" r="B23">
        <v>56381</v>
      </c>
      <c s="5" t="n" r="C23">
        <v>223644</v>
      </c>
    </row>
    <row spans="1:3" r="24">
      <c s="4" t="s" r="A24">
        <v>109</v>
      </c>
      <c s="5" t="n" r="B24">
        <v>89733</v>
      </c>
      <c s="5" t="n" r="C24">
        <v>2809</v>
      </c>
    </row>
    <row spans="1:3" r="25">
      <c s="4" t="s" r="A25">
        <v>110</v>
      </c>
      <c s="5" t="n" r="B25">
        <v>146114</v>
      </c>
      <c s="5" t="n" r="C25">
        <v>226453</v>
      </c>
    </row>
    <row spans="1:3" r="26">
      <c s="3" t="s" r="A26">
        <v>111</v>
      </c>
    </row>
    <row spans="1:3" r="27">
      <c s="4" t="s" r="A27">
        <v>112</v>
      </c>
      <c s="5" t="n" r="B27">
        <v>0</v>
      </c>
      <c s="5" t="n" r="C27">
        <v>0</v>
      </c>
    </row>
    <row spans="1:3" r="28">
      <c s="4" t="s" r="A28">
        <v>113</v>
      </c>
      <c s="5" t="n" r="B28">
        <v>0</v>
      </c>
      <c s="5" t="n" r="C28">
        <v>0</v>
      </c>
    </row>
    <row spans="1:3" r="29">
      <c s="3" t="s" r="A29">
        <v>114</v>
      </c>
    </row>
    <row spans="1:3" r="30">
      <c s="4" t="s" r="A30">
        <v>115</v>
      </c>
      <c s="7" t="n" r="B30">
        <v>-11854</v>
      </c>
      <c s="7" t="n" r="C30">
        <v>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16</v>
      </c>
      <c s="2" t="s" r="B1">
        <v>1</v>
      </c>
    </row>
    <row spans="1:3" r="2">
      <c s="2" t="s" r="B2">
        <v>2</v>
      </c>
      <c s="2" t="s" r="C2">
        <v>68</v>
      </c>
    </row>
    <row spans="1:3" r="3">
      <c s="3" t="s" r="A3">
        <v>117</v>
      </c>
    </row>
    <row spans="1:3" r="4">
      <c s="4" t="s" r="A4">
        <v>118</v>
      </c>
      <c s="7" t="n" r="B4">
        <v>-1135250</v>
      </c>
      <c s="7" t="n" r="C4">
        <v>641027</v>
      </c>
    </row>
    <row spans="1:3" r="5">
      <c s="4" t="s" r="A5">
        <v>119</v>
      </c>
      <c s="5" t="n" r="B5">
        <v>0</v>
      </c>
      <c s="5" t="n" r="C5">
        <v>0</v>
      </c>
    </row>
    <row spans="1:3" r="6">
      <c s="4" t="s" r="A6">
        <v>120</v>
      </c>
      <c s="5" t="n" r="B6">
        <v>11850</v>
      </c>
      <c s="5" t="n" r="C6">
        <v>117</v>
      </c>
    </row>
    <row spans="1:3" r="7">
      <c s="4" t="s" r="A7">
        <v>121</v>
      </c>
      <c s="7" t="n" r="B7">
        <v>-1147104</v>
      </c>
      <c s="7" t="n" r="C7">
        <v>639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8</v>
      </c>
      <c s="2" t="s" r="B1">
        <v>1</v>
      </c>
    </row>
    <row spans="1:2" r="2">
      <c s="2" t="s" r="B2">
        <v>2</v>
      </c>
    </row>
    <row spans="1:2" r="3">
      <c s="3" t="s" r="A3">
        <v>123</v>
      </c>
    </row>
    <row spans="1:2" r="4">
      <c s="4" t="s" r="A4">
        <v>128</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Pa</vt:lpstr>
      <vt:lpstr>Consolidated Statements of Oper</vt:lpstr>
      <vt:lpstr>Consolidated Statements of Cash</vt:lpstr>
      <vt:lpstr>Consolidated Statement of Compr</vt:lpstr>
      <vt:lpstr>ORGANIZATION AND BASIS OF PRESE</vt:lpstr>
      <vt:lpstr>SUMMARY OF SIGNIFICANT ACCOUNTI</vt:lpstr>
      <vt:lpstr>RELATED PARTY TRANSACTIONS</vt:lpstr>
      <vt:lpstr>INVESTMENTS</vt:lpstr>
      <vt:lpstr>GOING CONCERN</vt:lpstr>
      <vt:lpstr>COMMITMENTS AND CONTINGENCIES</vt:lpstr>
      <vt:lpstr>INCOME TAXES</vt:lpstr>
      <vt:lpstr>NOTES PAYABLE</vt:lpstr>
      <vt:lpstr>DERIVATIVE LIABILITIES</vt:lpstr>
      <vt:lpstr>NOTE RECEIVABLE</vt:lpstr>
      <vt:lpstr>LEGAL PROCEEDINGS</vt:lpstr>
      <vt:lpstr>DISCONTINUED OPERATIONS</vt:lpstr>
      <vt:lpstr>SUMMARY OF SIGNIFICANT ACCOUN19</vt:lpstr>
      <vt:lpstr>SUMMARY OF SIGNIFICANT ACCOUN20</vt:lpstr>
      <vt:lpstr>INCOME TAXES (Tables)</vt:lpstr>
      <vt:lpstr>DERIVATIVE LIABILITIES (Tables)</vt:lpstr>
      <vt:lpstr>SUMMARY OF SIGNIFICANT ACCOUN23</vt:lpstr>
      <vt:lpstr>SUMMARY OF SIGNIFICANT ACCOUN24</vt:lpstr>
      <vt:lpstr>RELATED PARTY TRANSACTIONS (Det</vt:lpstr>
      <vt:lpstr>INVESTMENTS (Details Narrative)</vt:lpstr>
      <vt:lpstr>INCOME TAXES (Details)</vt:lpstr>
      <vt:lpstr>INCOME TAXES (Details 1)</vt:lpstr>
      <vt:lpstr>INCOME TAXES (Details Narrative</vt:lpstr>
      <vt:lpstr>NOTES PAYABLE (Details)</vt:lpstr>
      <vt:lpstr>DERIVATIVE LIABILITIES (Details</vt:lpstr>
      <vt:lpstr>DERIVATIVE LIABILITIES (Detai32</vt:lpstr>
      <vt:lpstr>DERIVATIVE LIABILITIES (Detai33</vt:lpstr>
      <vt:lpstr>NOTE RECEIVABLE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0:39:27Z</dcterms:created>
  <dcterms:modified xmlns:dcterms="http://purl.org/dc/terms/" xmlns:xsi="http://www.w3.org/2001/XMLSchema-instance" xsi:type="dcterms:W3CDTF">2015-11-02T10:39:27Z</dcterms:modified>
  <dc:title xmlns:dc="http://purl.org/dc/elements/1.1/">Untitled</dc:title>
  <dc:description xmlns:dc="http://purl.org/dc/elements/1.1/"/>
  <dc:subject xmlns:dc="http://purl.org/dc/elements/1.1/"/>
  <cp:keywords/>
  <cp:category/>
</cp:coreProperties>
</file>